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Fair Value of Financial Instrum" sheetId="8" state="visible" r:id="rId8"/>
    <sheet xmlns:r="http://schemas.openxmlformats.org/officeDocument/2006/relationships" name="Property and Equipment, Net" sheetId="9" state="visible" r:id="rId9"/>
    <sheet xmlns:r="http://schemas.openxmlformats.org/officeDocument/2006/relationships" name="Revenue from Contracts with Cus" sheetId="10" state="visible" r:id="rId10"/>
    <sheet xmlns:r="http://schemas.openxmlformats.org/officeDocument/2006/relationships" name="Goodwill and Intangible Asset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Net Income Per Shar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and Informa" sheetId="17" state="visible" r:id="rId17"/>
    <sheet xmlns:r="http://schemas.openxmlformats.org/officeDocument/2006/relationships" name="Subsequent Event" sheetId="18" state="visible" r:id="rId18"/>
    <sheet xmlns:r="http://schemas.openxmlformats.org/officeDocument/2006/relationships" name="The Company and Summary of Si19" sheetId="19" state="visible" r:id="rId19"/>
    <sheet xmlns:r="http://schemas.openxmlformats.org/officeDocument/2006/relationships" name="Fair Value of Financial Instr20" sheetId="20" state="visible" r:id="rId20"/>
    <sheet xmlns:r="http://schemas.openxmlformats.org/officeDocument/2006/relationships" name="Property and Equipment, Net (Ta" sheetId="21" state="visible" r:id="rId21"/>
    <sheet xmlns:r="http://schemas.openxmlformats.org/officeDocument/2006/relationships" name="Revenue from Contracts with C22" sheetId="22" state="visible" r:id="rId22"/>
    <sheet xmlns:r="http://schemas.openxmlformats.org/officeDocument/2006/relationships" name="Goodwill and Intangible Asset23"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Income Per Share (Tables)" sheetId="26" state="visible" r:id="rId26"/>
    <sheet xmlns:r="http://schemas.openxmlformats.org/officeDocument/2006/relationships" name="Segment Information and Infor27" sheetId="27" state="visible" r:id="rId27"/>
    <sheet xmlns:r="http://schemas.openxmlformats.org/officeDocument/2006/relationships" name="The Company and Summary of Si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Property and Equipment, Net (De" sheetId="35" state="visible" r:id="rId35"/>
    <sheet xmlns:r="http://schemas.openxmlformats.org/officeDocument/2006/relationships" name="Revenue from Contracts with C36"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Stock-based Compensation  - Sto" sheetId="46" state="visible" r:id="rId46"/>
    <sheet xmlns:r="http://schemas.openxmlformats.org/officeDocument/2006/relationships" name="Stock-based Compensation  - Exp" sheetId="47" state="visible" r:id="rId47"/>
    <sheet xmlns:r="http://schemas.openxmlformats.org/officeDocument/2006/relationships" name="Stock-based Compensation  - S48" sheetId="48" state="visible" r:id="rId48"/>
    <sheet xmlns:r="http://schemas.openxmlformats.org/officeDocument/2006/relationships" name="Stock-based Compensation  - Res" sheetId="49" state="visible" r:id="rId49"/>
    <sheet xmlns:r="http://schemas.openxmlformats.org/officeDocument/2006/relationships" name="Net Income Per Share (Details)" sheetId="50" state="visible" r:id="rId50"/>
    <sheet xmlns:r="http://schemas.openxmlformats.org/officeDocument/2006/relationships" name="Stockholder's Equity (Details)" sheetId="51" state="visible" r:id="rId51"/>
    <sheet xmlns:r="http://schemas.openxmlformats.org/officeDocument/2006/relationships" name="Income Taxes (Details)" sheetId="52" state="visible" r:id="rId52"/>
    <sheet xmlns:r="http://schemas.openxmlformats.org/officeDocument/2006/relationships" name="Segment Information and Infor53" sheetId="53" state="visible" r:id="rId53"/>
    <sheet xmlns:r="http://schemas.openxmlformats.org/officeDocument/2006/relationships" name="Segment Information and Infor54" sheetId="54" state="visible" r:id="rId54"/>
    <sheet xmlns:r="http://schemas.openxmlformats.org/officeDocument/2006/relationships" name="Subsequent Event (Details)" sheetId="55" state="visible" r:id="rId55"/>
  </sheets>
  <definedNames/>
  <calcPr calcId="124519" fullCalcOnLoad="1"/>
</workbook>
</file>

<file path=xl/sharedStrings.xml><?xml version="1.0" encoding="utf-8"?>
<sst xmlns="http://schemas.openxmlformats.org/spreadsheetml/2006/main" uniqueCount="498">
  <si>
    <t>Document and Entity Information - shares</t>
  </si>
  <si>
    <t>3 Months Ended</t>
  </si>
  <si>
    <t>Mar. 31, 2018</t>
  </si>
  <si>
    <t>Apr. 30, 2018</t>
  </si>
  <si>
    <t>Document and Entity Information [Abstract]</t>
  </si>
  <si>
    <t>Entity Registrant Name</t>
  </si>
  <si>
    <t>QUALYS,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s</t>
  </si>
  <si>
    <t>Accounts receivable, net of allowance of $802 and $816 as of March 31, 2018 and December 31, 2017, respectively</t>
  </si>
  <si>
    <t>Prepaid expenses and other current assets</t>
  </si>
  <si>
    <t>Total current assets</t>
  </si>
  <si>
    <t>Long-term investments</t>
  </si>
  <si>
    <t>Property and equipment, net</t>
  </si>
  <si>
    <t>Deferred tax assets, net</t>
  </si>
  <si>
    <t>Intangible assets, net</t>
  </si>
  <si>
    <t>Goodwill</t>
  </si>
  <si>
    <t>Restricted cash</t>
  </si>
  <si>
    <t>Other noncurrent assets</t>
  </si>
  <si>
    <t>Total assets</t>
  </si>
  <si>
    <t>Current liabilities:</t>
  </si>
  <si>
    <t>Accounts payable</t>
  </si>
  <si>
    <t>Accrued liabilities</t>
  </si>
  <si>
    <t>Deferred revenues, current</t>
  </si>
  <si>
    <t>Total current liabilities</t>
  </si>
  <si>
    <t>Deferred revenues, noncurrent</t>
  </si>
  <si>
    <t>Other noncurrent liabilities</t>
  </si>
  <si>
    <t>Total liabilities</t>
  </si>
  <si>
    <t>Commitments and contingencies (Note 6)</t>
  </si>
  <si>
    <t xml:space="preserve"> </t>
  </si>
  <si>
    <t>Stockholders’ equity:</t>
  </si>
  <si>
    <t>Preferred stock, $0.001 par value; 20,000,000 shares authorized, no shares issued and outstanding at March 31, 2018 and December 31, 2017</t>
  </si>
  <si>
    <t>Common stock, $0.001 par value; 1,000,000,000 shares authorized; 38,957,692 and 38,598,117 shares issued and outstanding at March 31, 2018 and December 31, 2017</t>
  </si>
  <si>
    <t>Additional paid-in capital</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llowance for doubtful accounts receivable</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Condensed Consolidated Statements of Operations - USD ($) shares in Thousands, $ in Thousands</t>
  </si>
  <si>
    <t>Mar. 31, 2017</t>
  </si>
  <si>
    <t>Revenues</t>
  </si>
  <si>
    <t>Cost of revenues</t>
  </si>
  <si>
    <t>Gross profit</t>
  </si>
  <si>
    <t>Operating expenses:</t>
  </si>
  <si>
    <t>Research and development</t>
  </si>
  <si>
    <t>Sales and marketing</t>
  </si>
  <si>
    <t>General and administrative</t>
  </si>
  <si>
    <t>Total operating expenses</t>
  </si>
  <si>
    <t>Income from operations</t>
  </si>
  <si>
    <t>Other income (expense), net:</t>
  </si>
  <si>
    <t>Interest expense</t>
  </si>
  <si>
    <t>Interest income</t>
  </si>
  <si>
    <t>Other income (expense), net</t>
  </si>
  <si>
    <t>Total other income (expense), net</t>
  </si>
  <si>
    <t>Income before income taxes</t>
  </si>
  <si>
    <t>Provision for (benefit from) income taxes</t>
  </si>
  <si>
    <t>Net income</t>
  </si>
  <si>
    <t>Net income per share:</t>
  </si>
  <si>
    <t>Basic (USD per share)</t>
  </si>
  <si>
    <t>Diluted (USD per share)</t>
  </si>
  <si>
    <t>Weighted average shares used in computing net income per share:</t>
  </si>
  <si>
    <t>Basic (shares)</t>
  </si>
  <si>
    <t>Diluted (shares)</t>
  </si>
  <si>
    <t>Condensed Consolidated Statements of Comprehensive Income - USD ($) $ in Thousands</t>
  </si>
  <si>
    <t>Statement of Comprehensive Income [Abstract]</t>
  </si>
  <si>
    <t>Available-for-sale investments:</t>
  </si>
  <si>
    <t>Change in net unrealized loss on investments, net of tax</t>
  </si>
  <si>
    <t>Less: reclassification adjustment for net realized gain (loss) included in net income, net of tax</t>
  </si>
  <si>
    <t>Other comprehensive loss, net of tax</t>
  </si>
  <si>
    <t>Comprehensive income</t>
  </si>
  <si>
    <t>Condensed Consolidated Statements of Cash Flows - USD ($) $ in Thousands</t>
  </si>
  <si>
    <t>Cash flows from operating activities:</t>
  </si>
  <si>
    <t>Adjustments to reconcile net income to net cash provided by operating activities:</t>
  </si>
  <si>
    <t>Depreciation and amortization expense</t>
  </si>
  <si>
    <t>Bad debt expense</t>
  </si>
  <si>
    <t>Loss on disposal of property and equipment</t>
  </si>
  <si>
    <t>Stock-based compensation</t>
  </si>
  <si>
    <t>Amortization of premiums and accretion of discounts on investments</t>
  </si>
  <si>
    <t>Deferred income taxes</t>
  </si>
  <si>
    <t>Excess tax benefits from stock-based compensation</t>
  </si>
  <si>
    <t>Changes in operating assets and liabilities:</t>
  </si>
  <si>
    <t>Accounts receivable</t>
  </si>
  <si>
    <t>Prepaid expenses and other assets</t>
  </si>
  <si>
    <t>Deferred revenues</t>
  </si>
  <si>
    <t>Other non-current liabilities</t>
  </si>
  <si>
    <t>Net cash provided by operating activities</t>
  </si>
  <si>
    <t>Cash flows from investing activities:</t>
  </si>
  <si>
    <t>Purchases of investments</t>
  </si>
  <si>
    <t>Sales and maturities of investments</t>
  </si>
  <si>
    <t>Purchases of property and equipment</t>
  </si>
  <si>
    <t>Net cash used in investing activities</t>
  </si>
  <si>
    <t>Cash flows from financing activities:</t>
  </si>
  <si>
    <t>Proceeds from exercise of stock options</t>
  </si>
  <si>
    <t>Payments for taxes related to net share settlement of equity awards</t>
  </si>
  <si>
    <t>Principal payments under capital lease obligations</t>
  </si>
  <si>
    <t>Repurchase of common stock</t>
  </si>
  <si>
    <t>Net cash provided by (used in) financing activities</t>
  </si>
  <si>
    <t>Net in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 expense</t>
  </si>
  <si>
    <t>Cash paid for income taxes, net of refunds</t>
  </si>
  <si>
    <t>Purchases of property and equipment recorded in accounts payable and accrued liabilities</t>
  </si>
  <si>
    <t>Purchase of assets under capital lease</t>
  </si>
  <si>
    <t>The Company and Summary of Significant Accounting Policies</t>
  </si>
  <si>
    <t>Accounting Policies [Abstract]</t>
  </si>
  <si>
    <t>The Company and Summary of Significant Accounting Policies Description of Business Qualys, Inc. (the “Company”, "we", "us", "our") was incorporated in the state of Delaware on December 30, 1999. The Company is headquartered in Foster City, California and has majority-owned subsidiaries throughout the world. The Company is a pioneer and leading provider of cloud-based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distributed IT infrastructures. Basis of Presentation The accompanying unaudited condensed consolidated financial statements and condensed footnotes have been prepared by the Company in accordance with accounting principles generally accepted in the United States ("U.S. GAAP") for interim financial information as well as the instructions to Form 10-Q and the rules and regulations of the U.S. Securities and Exchange Commission ("SEC"). Certain information and note disclosures normally included in the financial statements prepared in accordance with U.S. GAAP have been condensed or omitted pursuant to such rules and regulations. The condensed consolidated balance sheet as of December 31, 2017 ,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presentation of the financial position, results of operations and cash flows for the interim periods. The results of operations for the three month period ended March 31, 2018 are not necessarily indicative of the results of operations expected for the entire year ending December 31, 2018 or for any other future annual or interim period. These condensed consolidated financial statements should be read in conjunction with the consolidated financial statements and related notes included in the Company’s Annual Report on Form 10-K for the year ended December 31, 2017 , filed with the SEC on February 23, 2018. Except for the changes below, the Company has consistently applied the accounting policies, described in its Annual Report on Form 10-K for the year ended December 31, 2017 , to all periods presented in the condensed consolidated financial statements. The Company adopted Accounting Standards Codification ("ASC") 606 Revenue from Contracts with Customers with a date of initial application of January 1, 2018. The Company adopted ASC 606 using the modified retrospective method and recognized the cumulative effect as an adjustment to the opening balance of equity at January 1, 2018. Therefore, the comparative information from the prior period has not been adjusted and continues to be reported under ASC 605. The impact of adopting ASC 606 was related to the deferral of sales commission costs for new business and when customers increase their renewal orders (“upsells”). The Company previously expensed sales commissions as incurred. Under ASC 606, sales commissions cost related to new business and upsells are recorded as an asset. The Company expenses the commission cost as a selling expense on a straight-line basis over a period of five years. Five years represents the estimated life of the customer relationship taking into account factors such as peer estimates of technology lives and customer lives as well as the Company's own historical data. Applying the practical expedient in ASC 340-40-25-4, the Company expenses commissions related to contract renewals with a renewal contract term of one year or less. The current and noncurrent portions of deferred commissions are included in prepaid expenses and other current assets, and other noncurrent assets, respectively, in its condensed consolidated balance sheets. On January 1, 2018, the Company recorded an increase to retained earnings of $2.7 million which was the net cumulative impact associated with the capitalization of sales commissions. Additionally, the Company recorded a corresponding commission asset balance of $3.5 million and a related deferred tax liability of $0.8 million . There was no impact to the Company's revenues as a result of adopting ASC 606. Without the adoption of ASC 606, commission expenses would have been $0.5 million higher in the three months ended March 31, 2018. See Note 4, “Revenue from Contracts with Customers”, for additional information regarding the impact on the Company's condensed consolidated financial statements. Recently Adopted Accounting Pronouncements In January 2016, the Financial Accounting Standards Board ("FASB") issued Accounting Standards Update ("ASU") 2016-01, Financial Instruments - Overall (Subtopic 825-10): Recognition and Measurement of Financial Assets and Financial Liabilities, which will impact certain aspects of recognition, measurement, presentation and disclosure of financial instruments. The ASU will impact the accounting for equity investments, financial liabilities under the fair value option, and the presentation and disclosure requirements for financial instruments. The Company adopted this ASU in its first quarter of 2018. The adoption of this ASU did not have a material impact on the Company's condensed consolidated financial statements. In August 2016, the FASB issued ASU 2016-15, Classification of Certain Cash Receipts and Cash Payments (a consensus of the Emerging Issues Task Force), to provide guidance on the presentation of certain cash receipts and cash payments in the statement of cash flows in order to reduce diversity in existing practice. The Company adopted this ASU in its first quarter of 2018. The adoption of this ASU did not have a material impact on the Company's condensed consolidated financial statements. In November 2016, the FASB issued ASU 2016-18, Statement of Cash Flows (Topic 230): Restricted Cash. The update provides guidance on the presentation of restricted cash or restricted cash equivalents in the statement of cash flows. The Company adopted this ASU retrospectively in its first quarter of 2018. The Company reclassified restricted cash of $1.2 million each for the three months ended March 31, 2018 and 2017, in the condensed consolidated statements of cash flows. In January 2017, the FASB issued ASU 2017-01, Business Combinations (Topic 805): Clarifying the Definition of a Business, which revises the definition of a business and provides new guidance in evaluating when a set of transferred assets and activities is a business. The Company adopted this ASU prospectively in its first quarter of 2018. The Company will apply the provisions of the update to future acquisitions. Recently Issued Accounting Pronouncements Not Yet Adopted In February 2016, the FASB issued ASU 2016-02, Leases (Topic 842), which requires lessees to recognize all leases, including operating leases, on the balance sheet as a lease asset or lease liability, unless the lease is a short-term lease. ASU 2016-02 also requires additional disclosures regarding leasing arrangements. ASU 2016-02 is effective for the Company beginning in the first quarter of fiscal 2019 and early adoption is permitted. Pursuant to the leasing criteria, most of the Company's leased space and equipment leases will be required to be accounted for as capitalized assets on the balance sheet with offsetting financing obligations. In the statement of operations, what was formerly rent expense will be bifurcated into depreciation and interest expense. The Company is currently evaluating the impact and expects the ASU will have a material impact on its condensed consolidated financial statements.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ASU is effective for interim and annual goodwill impairment tests in fiscal years beginning after December 15, 2019 with early adoption permitted. This ASU must be applied on a prospective basis. The adoption of this ASU is not expected to have a material impact on the Company's condensed consolidated financial statements. In February 2018, the FASB issued ASU 2018-02, Income Statement—Reporting Comprehensive Income (Topic 220): Reclassification of Certain Tax Effects from Accumulated Other Comprehensive Income. This ASU eliminates the stranded tax effects in other comprehensive income resulting from the Tax Cuts and Jobs Act (the “TCJA”). Because the amendments only relate to the reclassification of the income tax effects of the TCJA, the underlying guidance that requires that the effect of a change in tax laws or rates be included in income from continuing operations is not affected. ASU 2018-02 is effective for us beginning in the first quarter of fiscal 2019 and early adoption is permitted. The Company is currently evaluating the impact of this ASU on its condensed consolidated financial statements.</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s due to the relatively short maturity of these balances. The Company measures and reports certain cash equivalents, investments and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financial instruments consist of assets and liabilities measured using Level 1 and 2 inputs. Level 1 assets include a highly liquid money market fund, which is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 ng observable inputs, such as quotations on forward foreign exchange points and foreign interest rates. The Company's cash and cash equivalents, short-term investments, and long-term investments consist of the following: March 31, 2018 Amortized Cost Unrealized Gains Unrealized Losses Fair Value (in thousands) Cash and cash equivalents: Cash $ 78,685 $ — $ — $ 78,685 Money market funds 208 — — 208 Commercial paper 14,284 — (3 ) 14,281 Total 93,177 — (3 ) 93,174 Short-term investments: Commercial paper 11,866 — (7 ) 11,859 Corporate bonds 39,296 1 (139 ) 39,158 U.S. government agencies 184,613 — (277 ) 184,336 Total 235,775 1 (423 ) 235,353 Long-term investments: Asset-backed securities 14,665 — (32 ) 14,633 U.S. government agencies 19,091 2 (73 ) 19,020 Corporate bonds 32,097 1 (388 ) 31,710 Total 65,853 3 (493 ) 65,363 Total $ 394,805 $ 4 $ (919 ) $ 393,890 December 31, 2017 Amortized Cost Unrealized Gains Unrealized Losses Fair Value (in thousands) Cash and cash equivalents: Cash $ 86,500 $ — $ — $ 86,500 Money market funds 91 — — 91 Total 86,591 — — 86,591 Short-term investments: Commercial paper 12,623 — (3 ) 12,620 Corporate bonds 38,425 1 (64 ) 38,362 U.S. government agencies 151,058 — (217 ) 150,841 Total 202,106 1 (284 ) 201,823 Long-term investments: Asset-backed securities 4,998 — (12 ) 4,986 U.S. government agencies 24,269 — (54 ) 24,215 Corporate bonds 38,198 — (175 ) 38,023 Total 67,465 — (241 ) 67,224 Total $ 356,162 $ 1 $ (525 ) $ 355,638 The following table shows the changes to accumulated other comprehensive loss for the three months ended March 31, 2018 (in thousands): Unrealized (Loss) Gain, net on Investments Balance at December 31, 2017 $ (574 ) Change in net unrealized loss on investments, net of tax (407 ) Amounts reclassified for net realized gain included in net income, net of tax 16 Other comprehensive loss, net of tax (391 ) Balance at March 31, 2018 $ (965 ) The following table sets forth by level within the fair value hierarchy the fair value of the Company's available-for-sale securities measured on a recurring basis, excluding cash and money market funds: March 31, 2018 Level 1 Level 2 Level 3 Fair Value (in thousands) Commercial paper $ — $ 26,140 $ — $ 26,140 U.S. government agencies — 203,356 — 203,356 Corporate bonds — 70,868 — 70,868 Asset-backed securities — 14,633 — 14,633 Total $ — $ 314,997 $ — $ 314,997 December 31, 2017 Level 1 Level 2 Level 3 Fair Value (in thousands) Commercial paper $ — $ 12,620 $ — $ 12,620 U.S. government agencies — 175,056 — 175,056 Corporate bonds — 76,385 — 76,385 Asset-backed securities — 4,986 — 4,986 Total $ — $ 269,047 $ — $ 269,047 There were no transfers between Level 1, Level 2 or Level 3 of the fair value hierarchy, as determined at the end of each reporting period. The following summarizes the fair value of securities classified as available-for-sale by contractual, or effective, maturity: March 31, 2018 Mature within One Year After One Year through Two Years Over Two Years Fair Value (in thousands) Commercial paper $ 26,140 $ — $ — $ 26,140 U.S. government agencies 184,336 16,859 2,161 203,356 Corporate bonds 39,158 26,833 4,877 70,868 Asset-backed securities 6,162 8,471 — 14,633 Total $ 255,796 $ 52,163 $ 7,038 $ 314,997 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asset positions, primarily cash and accounts receivable. These contracts are recorded within prepaid expenses and other current assets or accrued liabilities in the condensed consolidated balance sheets. Gains and losses resulting from currency exchange rate movements on these forward contracts are recognized in other income (expense) in the accompanying condensed consolidated statements of operations in the period in which the exchange rates change and offset the foreign currency gains and losses on the underlying exposure being hedged. The Company does not enter into derivative financial instruments for trading or speculative purposes. At March 31, 2018 , the Company had two outstanding forward contrac ts with notional amounts of 10.0 million Euros and 6.0 million British Pounds, respectively, which expired on April 30, 2018 . At December 31, 2017 , the Company had two outstanding forward contracts with notional amounts of 7.0 million Euros and 4.8 million British Pounds, respectively, which expired on January 31, 2018 . These forward contracts were entered into at the end of each month, and thus the fair value of these contracts was $0 at March 31, 2018 and December 31, 2017 . These derivatives did not meet the criteria to be designated as hedges. These instruments were valued using Level 2 inputs. The following summarizes the gains (losses) recognized in Other income (expense), net on the condensed consolidated statement of operations, from forward contracts and other foreign currency transactions: Three Months Ended March 31, 2018 2017 (in thousands) Net loss from forward contracts $ (578 ) $ (257 ) Other foreign currency transactions gain 810 260 Total foreign exchange gain, net $ 232 $ 3</t>
  </si>
  <si>
    <t>Property and Equipment, Net</t>
  </si>
  <si>
    <t>Property, Plant and Equipment [Abstract]</t>
  </si>
  <si>
    <t>Property and Equipment, Net Property and equipment, net, which includes assets under capital lease, consists of the following: March 31, December 31, 2018 2017 (in thousands) Computer equipment $ 80,215 $ 77,883 Computer software 21,176 20,447 Furniture, fixtures and equipment 5,408 5,075 Assets under capital lease 3,503 — Scanner appliances 15,010 14,325 Leasehold improvements 16,348 16,067 Total property and equipment 141,660 133,797 Less: accumulated depreciation and amortization (80,964 ) (75,240 ) Property and equipment, net $ 60,696 $ 58,557 Physical scanner appliances and other computer equipment that are or will be subject to leases by customers have a net carrying value of $6.9 million and $6.8 million at March 31, 2018 and December 31, 2017 , respectively, including assets that have not been placed in service of $1.0 million and $0.9 million , respectively. Depreciation and amortization expense relating to property and equipment, including capitalized leases, was $6.4 million and $4.7 million for the three months ended March 31, 2018 and 2017 , respectively. Accumulated depreciation under capital leases was $0.2 million at March 31, 2018 .</t>
  </si>
  <si>
    <t>Revenue from Contracts with Customers</t>
  </si>
  <si>
    <t>Revenue from Contract with Customer [Abstract]</t>
  </si>
  <si>
    <t>Revenue from Contracts with Customer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On January 1, 2018, the Company adopted ASC 606 using the modified retrospective method applied to those contracts which were not completed as of that date. Results for reporting periods beginning after January 1, 2018 are presented under ASC 606, while prior period amounts are not adjusted and continue to be reported under the accounting standards in effect for the prior period. The Company implemented internal controls and key system functionality to enable the preparation of financial information on adoption. The impact of the standard relates to the Company's accounting for sales commissions. The Company previously expensed sales commissions as incurred. Under ASC 606, the Company is required to capitalize certain contract acquisition costs consisting primarily of commissions paid related to new business and upsells. Applying the practical expedient in ASC 340-40-25-4, the Company expenses commissions related to contract renewals with a renewal contract term of one year or less. As a result of the adoption, the Company recorded an increase to retained earnings of $2.7 million as of January 1, 2018 which was the net cumulative impact associated with the capitalization of sales commissions. Additionally, the Company recorded a corresponding commission asset balance of $3.5 million and a related deferred tax liability of $0.8 million as of January 1, 2018. There was no impact to the Company's revenues as a result of adopting ASC 606. Incremental direct costs of obtaining a contract, which consist of sales commissions primarily for new business and upsells, are deferred and amortized over the estimated life of the customer relationship if renewals are expected and the renewal commission is not commensurate with the initial commission. The Company expenses the commission cost as a selling expense on a straight-line basis over a period of five years. The Company classifies deferred commissions as current or noncurrent based on the timing of when it expects to recognize the expense. The current and noncurrent portions of deferred commissions are included in prepaid expenses and other current assets and other noncurrent assets, respectively, in its condensed consolidated balance sheets. The Company has elected the practical expedient for sales commissions related to renewals and expenses these as and when incurred because the amortization period would have been one year or less. Commission asset balances are as follows (in thousands): March 31, 2018 January 1, 2018 Commission asset, current $ 845 $ 704 Commission asset, noncurrent $ 3,142 $ 2,819 For the three months ended March 31, 2018, the Company recognized $0.2 million of commission expense from amortization of its commission assets. There was no impairment loss related to capitalized costs. No contract costs were capitalized in the three months ended March 31, 2017. Contract liabilities (deferred revenue) balances are as follows (in thousands): March 31, 2018 ASC 606 Operating Leases Total Deferred revenue, current $ 135,144 $ 12,512 $ 147,656 Deferred revenue, noncurrent 13,603 1,392 14,995 Total $ 148,747 $ 13,904 $ 162,651 January 1, 2018 ASC 606 Operating Leases Total Deferred revenue, current $ 130,579 $ 12,607 $ 143,186 Deferred revenue, noncurrent 15,419 1,717 17,136 Total $ 145,998 $ 14,324 $ 160,322 The Company records deferred revenue when cash payments are received or due in advance of its performance. The increase in the Company's deferred revenue balances for the three months ended March 31, 2018 is primarily driven by cash payments received or due in advance of satisfying the Company's performance obligations, offset by $55.6 million of revenue recognized in the three months ended March 31, 2018 , which was included in the deferred revenue balance as of December 31, 2017. The Company's performance obligations are typically satisfied ratably over the subscription term as its cloud-based offerings are delivered to customers electronically and over time. In addition, the Company recognizes revenues for certain limited scan arrangements on an as-used basis. The Company recognizes revenue related to the professional services as they are performed. The Company allocates the transaction price to all separate performance obligations, including transactions that are comprised of lease revenue, in proportion to the standalone selling prices ("SSP") of the goods or services underlying each of those performance obligations at contract inception. If a SSP is not directly observable, the Company determines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volume purchased in determining the SSP. The Company's transaction prices are typically a fixed amount for a specific period of time and majority of contracts are twelve months with certain customers signing longer term deals. In general, the Company does not offer rights of return, performance bonuses, customer loyalty programs, payments via non-cash methods, refunds, volume rebates, incentive payments, penalties, price concessions or payments or discounts contingent on future events. Consideration is fixed at the time of the contract, and governed by the price list to which that particular customer is subject. The Company’s customer and partner-specific pricing is negotiated and agreed upon via individual customer contracts. In some of its contracts, the Company incorporates tiered pricing based on the number of IP addresses the customer can scan. As customers are required to purchase larger quantities to qualify for the lower-priced tiers, the Company does not grant its customers any material rights. When customers increase their purchased quantities, the Company accounts for the additional purchased quantities and related price change prospectively as the pricing does not impact subscription services previously provided. Physical equipment (scanners and private cloud platforms) are accounted for as operating leases and revenue is recognized over the subscription term. Accounts receivable, net, consists of the following (in thousands): March 31, 2018 January 1, 2018 ASC 606 receivables $ 46,234 $ 60,984 Operating lease receivables 4,442 4,244 Less: allowance for doubtful accounts (802 ) (816 ) Total accounts receivable, net $ 49,874 $ 64,412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The following table sets forth the expected revenue from all remaining performance obligations as of March 31, 2018 (in thousands): ASC 606 Revenues Operating Lease Revenues Total Revenues 2018 (remaining nine months) $ 8,290 $ 261 $ 8,551 2019 14,724 1,068 15,792 2020 7,980 387 8,367 2021 2,498 43 2,541 2022 1,775 20 1,795 2023 and thereafter 1,213 4 1,217 Total $ 36,480 $ 1,783 $ 38,263 Revenue allocated to remaining performance obligations represents contracted revenue that has not yet been recognized, which includes unearned revenue and amounts that will be invoiced and recognized as revenue in future periods. Remaining performance obligations represents the transaction price of firm orders for which service has not been performed and excludes unexercised renewals. From time to time, the Company enters into contracts with customers that extend beyond one year with certain of its customers electing to pay for more than one year of services upon contract execution. For any discounts associated with these multiple year contracts, the Company does not consider these contracts to contain a financing component as its customers typically initiate the longer terms, and the Company's reasoning for entering into the longer terms is not based on financing.</t>
  </si>
  <si>
    <t>Goodwill and Intangible Assets, Net</t>
  </si>
  <si>
    <t>Goodwill and Intangible Assets Disclosure [Abstract]</t>
  </si>
  <si>
    <t>will and Intangible Assets, Net Intangible assets consist primarily of developed technology and patent licenses acquired in business combinations. Acquired intangibles are amortized on a straight-line basis over the respective estimated useful lives of the assets. The carrying values of intangible assets are as follows (in thousands, except for years): March 31, 2018 Weighted Average Life (Years) Weighted Remaining Average Life (Years) Cost Accumulated Amortization Net Book Value Developed technology 5 4.5 $ 12,156 $ (1,068 ) $ 11,088 Patent licenses 14 6.4 1,388 (747 ) 641 Total intangibles subject to amortization $ 13,544 $ (1,815 ) 11,729 Intangible assets not subject to amortization 40 Total intangible assets, net $ 11,769 December 31, 2017 Weighted Average Life (Years) Weighted Remaining Average Life (Years) Cost Accumulated Amortization Net Book Value Developed technology 5 4.8 $ 14,067 $ (2,371 ) $ 11,696 Patent Licenses 14 6.7 1,388 (723 ) 665 Total intangibles subject to amortization $ 15,455 $ (3,094 ) 12,361 Intangible assets not subject to amortization 40 Total intangible assets, net $ 12,401 Intangible asset amortization expense was $0.6 million and $0.1 million for the three months ended March 31, 2018 and 2017 , respectively. As of March 31, 2018 , the Company expects amortization expense in future periods to be as follows (in thousands): 2018 (remaining nine months) $ 1,899 2019 2,531 2020 2,531 2021 2,531 2022 2,071 2023 and thereafter 166 Total expected future amortization expense $ 11,729 Goodwill, which is not subject to amortization, totaled $1.5 million as of each of March 31, 2018 and December 31, 2017 .</t>
  </si>
  <si>
    <t>Commitments and Contingencies</t>
  </si>
  <si>
    <t>Commitments and Contingencies Disclosure [Abstract]</t>
  </si>
  <si>
    <t>Commitments and Contingencies Leases The Company leases certain computer equipment and its corporate office and data center facilities under non-cancelable operating leases for varying periods through 2028. In January 2018, the Company entered into a $3.5 million financing arrangement for data center storage equipment, accounted for as a capital lease, with an implied interest rate of 5% . The following are the minimum annual lease payments due under these leases at March 31, 2018 (in thousands): Operating Leases Capital Leases (in thousands) 2018 (remaining nine months) $ 6,912 $ 940 2019 5,786 1,770 2020 5,407 130 2021 4,662 54 2022 4,140 — 2023 and thereafter 22,000 — Total minimum lease payments $ 48,907 2,894 Less: amount representing interest (139 ) Present value of minimum payments 2,755 Less: current portion (1,289 ) Capital lease obligations, noncurrent $ 1,466 Rent expense was $2.2 million and $1.9 million for the three months ended March 31, 2018 and 2017 , respectively. Although certain of the operating lease agreements provide for rent free periods or escalating rent payments over the terms of the leases, rent expense under these agreements is recognized on a straight-line basis over the term of the lease, starting when the Company takes possession of the property from the landlord. As of March 31, 2018 and December 31, 2017 , the Company had accrued $10.2 million and $9.5 million , respectively, of deferred rent related to these agreements, which is reflected in accrued liabilities and other non-current liabilities in the accompanying condensed consolidated balance sheets. On October 14, 2016, the Company entered into a lease agreement for its new headquarters office facility. The lease payments commenced on May 1, 2018 and the lease has a ten -year term through April 30, 2028. The total commitment of $38.6 million is payable monthly with escalating rental payments throughout the lease term. In connection with this lease, the Company has provided the landlord with a $1.2 million standby letter of credit to secure the Company’s obligations through the end of the lease term, which was classified as restricted cash in the accompanying condensed consolidated balance sheets. Indemnifications The Company from time to time enters into certain types of contracts that contingently require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ii) contracts under which the Company must indemnify directors and certain officers for liabilities arising out of their relationship, and (iii) contracts under which the Company may be required to indemnify customers or resellers from certain liabilities arising from potential infringement of intellectual property rights, as well as potential damages caused by limited product defects. To date, the Company has not incurred and has not recorded any liability in connection with such indemnifications. The Company maintains director and officer insurance, which may cover certain liabilities arising from its obligation to indemnify its directors. Contingencies The Company regularly licenses technology from various third party licensors. From time to time, the Company is audited by its licensors for compliance with the terms of the license agreements. During the quarter ended March 31, 2018, the Company commenced discussions with one of its vendors with respect to compliance with the terms of the license agreement. The Company intends to cooperate with the licensor while defending itself vigorously to bring the review process to a resolution. The Company accrues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 or as the Company reaches agreements with its vendors. Management currently estimates that it has sufficiently accrued for licensing agreement matters and that the range of loss (in excess of amounts accrued) is not significant.</t>
  </si>
  <si>
    <t>Stock-based Compensation</t>
  </si>
  <si>
    <t>Disclosure of Compensation Related Costs, Share-based Payments [Abstract]</t>
  </si>
  <si>
    <t>Stock-based Compensation Equity Incentive Plans 2012 Equity Incentive Plan Under the 2012 Equity Incentive Plan (the "2012 Plan"), the Company is authorized to grant to eligible participants incentive stock options (“ISOs”), non-statutory stock options (“NSOs”), stock appreciation rights ("SARs"), restricted stock awards ("RSAs"), restricted stock units ("RSUs"), performance units and performance shares equivalent to up to 11,791,139 shares of common stock. Options may be granted with an exercise price that is at least equal to the fair market value of the Company's stock at the date of grant and are exercisable when vested. As of March 31, 2018 , 4,186,394 shares were available for grant under the 2012 Plan. 2000 Equity Incentive Plan Under the 2000 Equity Incentive Plan (the "2000 Plan"), the Company was authorized to grant to eligible participants either ISOs or NSOs. The 2000 Plan was terminated in connection with the closing of the Company's initial public offering, and accordingly, no shares are currently available for grant under the 2000 Plan. The 2000 Plan continues to govern outstanding awards granted thereunder. Stock-based compensation The following table shows a summary of the stock-based compensation expense included in the condensed consolidated statements of operations for the three months ended March 31, 2018 and 2017 : Three Months Ended March 31, 2018 2017 (in thousands) Cost of revenues $ 654 $ 501 Research and development 1,841 1,221 Sales and marketing 1,401 1,084 General and administrative 4,995 1,526 Total stock-based compensation $ 8,891 $ 4,332 As of March 31, 2018 , the Company had $14.5 million of total unrecognized employee compensation cost related to unvested options that it expects to recognize over a weighted-average period of 2.2 years , and $41.8 million of unrecognized employee compensation cost related to unvested awards that it expects to recognize over a weighted-average period of 2.9 years . Compensation cost is recognized on a straight-line basis over the service period. Forfeitures are estimated at the time of grant and revised, if necessary, in subsequent periods if actual forfeitures differ from those estimates. Stock Option Plan Activity A summary of the Company’s stock option activity is as follows: Outstanding Options Weighted Average Exercise Price Weighted Average Remaining Contractual Life (Years) Aggregate Intrinsic Value (in thousands) Balance as of December 31, 2017 4,495,891 $ 25.29 6.6 $ 153,129 Granted 61,850 $ 59.95 Exercised (286,597 ) $ 27.68 Canceled (83,608 ) $ 38.62 Balance as of March 31, 2018 4,187,536 $ 25.37 6.5 $ 198,395,610 Vested and expected to vest - March 31, 2018 3,969,350 $ 24.76 6.4 $ 190,509,569 Exercisable - March 31, 2018 2,895,704 $ 21.89 5.7 $ 147,268,457 Restricted Stock A summary of the Company’s RSU and RSA activity is as follows: Outstanding RSUs and RSAs Weighted Average Grant Date Fair Value Per Share Balance as of December 31, 2017 1,410,588 $ 40.34 Granted 92,232 $ 59.95 Vested (158,561 ) $ 37.96 Canceled (54,410 ) $ 39.92 Balance as of March 31, 2018 1,289,849 $ 42.05 Outstanding and expected to vest - March 31, 2018 1,124,366 $ 41.45</t>
  </si>
  <si>
    <t>Net Income Per Share</t>
  </si>
  <si>
    <t>Earnings Per Share [Abstract]</t>
  </si>
  <si>
    <t>Net Income Per Share The computations for basic and diluted net income per share are as follows: Three Months Ended March 31, 2018 2017 (in thousands, except per share data) Numerator: Net income $ 9,142 $ 21,930 Denominator: Weighted-average shares used in computing net income per share: Basic 38,789 36,493 Effect of potentially dilutive securities: Common stock options 2,503 2,176 Restricted stock units 642 176 Diluted 41,934 38,845 Net income per share: Basic $ 0.24 $ 0.60 Diluted $ 0.22 $ 0.56 Potentially dilutive securities not included in the calculation of diluted net income per share because doing so would be antidilutive are as follows: Three Months Ended March 31, 2018 2017 (in thousands) Common stock options 109 1,432 Restricted stock units — 53 109 1,485</t>
  </si>
  <si>
    <t>Stockholder's Equity</t>
  </si>
  <si>
    <t>Equity [Abstract]</t>
  </si>
  <si>
    <t>Stockholder's Equity Share Repurchase Program On February 5, 2018, the Company's Board of Directors authorized a $100.0 million share repurchase program, which was announced on February 12, 2018. The stock repurchase authorization does not have an expiration date. The Company's stock repurchases may be effected from time to time through open market purchases. Repurchased shares are retired and reclassified as authorized and unissued shares of common stock. On retirement of the repurchased shares, common stock is reduced by an amount equal to the number of shares being retired multiplied by the par value. The excess of the cost of treasury stock that is retired over its par value is first allocated as a reduction to additional paid-in capital based on the initial public offering price of the stock, with the remaining excess to retained earnings. During the three months ended March 31, 2018 , the Company repurchased 21,288 shares for approximately $1.5 million . All share repurchases were made using cash resources. As of March 31, 2018 , approximately $98.5 million remained available for share repurchases pursuant to the Company's share repurchase program.</t>
  </si>
  <si>
    <t>Income Taxes</t>
  </si>
  <si>
    <t>Income Tax Disclosure [Abstract]</t>
  </si>
  <si>
    <t>Income Taxes Our tax provision for income taxes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is subject to variation due to several factors, including variability in pre-tax income (or loss), the mix of jurisdictions to which such income relates, changes in how we do business, and tax law developments. Our estimated effective tax rate for the year differs from the U.S. statutory rate of 21% primarily due to non-deductible stock-based compensation expense, state taxes, foreign income subject to different tax rates than the U.S., and the benefit of U.S. federal income tax credits. The Company recorded an income tax provision of $0.5 million and income tax benefit of $13.8 million for the three months ended March 31, 2018 and 2017 , respectively. The Company's effective income tax rate was approximately 5.3% and (170.4)% for the three months ended March 31, 2018 and 2017 , respectively. On December 22, 2017, the Tax Cuts and Jobs Act (the “2017 Tax Act”) was enacted into law. The new legislation contains significant tax provisions that affect the Company, including a one-time repatriation tax on accumulated foreign earnings, a reduction of the corporate income tax rate from 35% to 21%, which was effective January 1, 2018, and a change from a worldwide tax system to a modified territorial system. In accordance with Staff Accounting Bulletin No. 118 ("SAB 118"), the effects of the 2017 Tax Act may be adjusted within a one-year measurement period from the enactment date of the 2017 Tax Act for items that were previously reported as provisional estimates, or where a provisional estimate could not be made. The income tax provision for the three months ended March 31, 2018, does not reflect any adjustment to the provisional estimates recorded in the year ended December 31, 2017. The Company will continue to assess forthcoming guidance and accounting interpretations on the effects of the 2017 Tax Act and expects to complete its analysis within the measurement period in accordance with the SEC guidance. Such analysis includes both the implications of the newly introduced provisions for Global Intangible Low Tax Income and the detailed analysis of historical foreign earnings and potential correlative adjustments to verify the one-time transition tax does not apply. As of March 31, 2018, the Company had unrecognized tax benefits of $5.3 million , of which $3.0 million , if recognized, would favorably impact the Company's effective tax rate. As of December 31, 2017, the Company had unrecognized tax benefits of $5.1 million , of which $2.8 million , if recognized, would favorably impact the Company's effective tax rate. The Company does not anticipate a material change in its unrecognized tax benefits in the next 12 months.</t>
  </si>
  <si>
    <t>Segment Information and Information about Geographic Area</t>
  </si>
  <si>
    <t>Segment Reporting [Abstract]</t>
  </si>
  <si>
    <t>y operates in one segment. The Company’s chief operating decision maker is the Chairman, President and Chief Executive Officer, who makes operating decisions, assesses performance and allocates resources on a consolidated basis. All of the Company’s principal operations and decision-making functions are located in the United States. Revenues by geographic area, based on the location of the customer, are as follows (in thousands): Three Months Ended March 31, 2018 ASC 606 Revenues Operating Lease Revenues Total Revenues United States $ 40,308 $ 4,006 $ 44,314 Foreign 18,895 1,669 20,564 Total $ 59,203 $ 5,675 $ 64,878 Three Months Ended March 31, 2017 ASC 606 Revenues Operating Lease Revenues Total Revenues United States $ 33,882 $ 3,579 $ 37,461 Foreign 13,997 1,663 15,660 Total $ 47,879 $ 5,242 $ 53,121 Property and equipment, net, by geographic area, are as follows: March 31, December 31, 2018 2017 (in thousands) United States $ 51,573 $ 50,785 Foreign 9,123 7,772 Total property and equipment, net $ 60,696 $ 58,557</t>
  </si>
  <si>
    <t>Subsequent Event</t>
  </si>
  <si>
    <t>Subsequent Events [Abstract]</t>
  </si>
  <si>
    <t>Subsequent Event On April 1, 2018, the Company announced that it had acquired certain assets of Singapore-based 1Mobility, expanding the Company’s domain expertise in passive scanning and deep packet inspection as well as accelerating its entrance into the mitigation and response segment, natively from the Qualys cloud platform. Total purchase consideration related to the acquisition was $4.0 million in cash, of which $0.6 million is payable in the future subject to terms and conditions of the purchase agreement. The acquisition will be accounted for as a business combination.</t>
  </si>
  <si>
    <t>The Company and Summary of Significant Accounting Policies (Policies)</t>
  </si>
  <si>
    <t>Description Of Business</t>
  </si>
  <si>
    <t>Description of Business Qualys, Inc. (the “Company”, "we", "us", "our") was incorporated in the state of Delaware on December 30, 1999. The Company is headquartered in Foster City, California and has majority-owned subsidiaries throughout the world. The Company is a pioneer and leading provider of cloud-based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distributed IT infrastructures.</t>
  </si>
  <si>
    <t>Basis of Presentation</t>
  </si>
  <si>
    <t xml:space="preserve">Basis of Presentation The accompanying unaudited condensed consolidated financial statements and condensed footnotes have been prepared by the Company in accordance with accounting principles generally accepted in the United States ("U.S. GAAP") for interim financial information as well as the instructions to Form 10-Q and the rules and regulations of the U.S. Securities and Exchange Commission ("SEC"). Certain information and note disclosures normally included in the financial statements prepared in accordance with U.S. GAAP have been condensed or omitted pursuant to such rules and regulations. The condensed consolidated balance sheet as of December 31, 2017 ,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presentation of the financial position, results of operations and cash flows for the interim periods. The results of operations for the three month period ended March 31, 2018 are not necessarily indicative of the results of operations expected for the entire year ending December 31, 2018 or for any other future annual or interim period. These condensed consolidated financial statements should be read in conjunction with the consolidated financial statements and related notes included in the Company’s Annual Report on Form 10-K for the year ended December 31, 2017 , filed with the SEC on February 23, 2018. Except for the changes below, the Company has consistently applied the accounting policies, described in its Annual Report on Form 10-K for the year ended December 31, 2017 , to all periods presented in the condensed consolidated financial statements. The Company adopted Accounting Standards Codification ("ASC") 606 Revenue from Contracts with Customers with a date of initial application of January 1, 2018. The Company adopted ASC 606 using the modified retrospective method and recognized the cumulative effect as an adjustment to the opening balance of equity at January 1, 2018. Therefore, the comparative information from the prior period has not been adjusted and continues to be reported under ASC 605. The impact of adopting ASC 606 was related to the deferral of sales commission costs for new business and when customers increase their renewal orders (“upsells”). The Company previously expensed sales commissions as incurred. Under ASC 606, sales commissions cost related to new business and upsells are recorded as an asset. The Company expenses the commission cost as a selling expense on a straight-line basis over a period of five years. Five years represents the estimated life of the customer relationship taking into account factors such as peer estimates of technology lives and customer lives as well as the Company's own historical data. Applying the practical expedient in ASC 340-40-25-4, the Company expenses commissions related to contract renewals with a renewal contract term of one year or less. The current and noncurrent portions of deferred commissions are included in prepaid expenses and other current assets, and other noncurrent assets, respectively, in its condensed consolidated balance sheets. </t>
  </si>
  <si>
    <t>Recently adopted Accounting Pronouncements and Recent Accounting Pronouncements</t>
  </si>
  <si>
    <t>Recently Adopted Accounting Pronouncements In January 2016, the Financial Accounting Standards Board ("FASB") issued Accounting Standards Update ("ASU") 2016-01, Financial Instruments - Overall (Subtopic 825-10): Recognition and Measurement of Financial Assets and Financial Liabilities, which will impact certain aspects of recognition, measurement, presentation and disclosure of financial instruments. The ASU will impact the accounting for equity investments, financial liabilities under the fair value option, and the presentation and disclosure requirements for financial instruments. The Company adopted this ASU in its first quarter of 2018. The adoption of this ASU did not have a material impact on the Company's condensed consolidated financial statements. In August 2016, the FASB issued ASU 2016-15, Classification of Certain Cash Receipts and Cash Payments (a consensus of the Emerging Issues Task Force), to provide guidance on the presentation of certain cash receipts and cash payments in the statement of cash flows in order to reduce diversity in existing practice. The Company adopted this ASU in its first quarter of 2018. The adoption of this ASU did not have a material impact on the Company's condensed consolidated financial statements. In November 2016, the FASB issued ASU 2016-18, Statement of Cash Flows (Topic 230): Restricted Cash. The update provides guidance on the presentation of restricted cash or restricted cash equivalents in the statement of cash flows. The Company adopted this ASU retrospectively in its first quarter of 2018. The Company reclassified restricted cash of $1.2 million each for the three months ended March 31, 2018 and 2017, in the condensed consolidated statements of cash flows. In January 2017, the FASB issued ASU 2017-01, Business Combinations (Topic 805): Clarifying the Definition of a Business, which revises the definition of a business and provides new guidance in evaluating when a set of transferred assets and activities is a business. The Company adopted this ASU prospectively in its first quarter of 2018. The Company will apply the provisions of the update to future acquisitions. Recently Issued Accounting Pronouncements Not Yet Adopted In February 2016, the FASB issued ASU 2016-02, Leases (Topic 842), which requires lessees to recognize all leases, including operating leases, on the balance sheet as a lease asset or lease liability, unless the lease is a short-term lease. ASU 2016-02 also requires additional disclosures regarding leasing arrangements. ASU 2016-02 is effective for the Company beginning in the first quarter of fiscal 2019 and early adoption is permitted. Pursuant to the leasing criteria, most of the Company's leased space and equipment leases will be required to be accounted for as capitalized assets on the balance sheet with offsetting financing obligations. In the statement of operations, what was formerly rent expense will be bifurcated into depreciation and interest expense. The Company is currently evaluating the impact and expects the ASU will have a material impact on its condensed consolidated financial statements.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ASU is effective for interim and annual goodwill impairment tests in fiscal years beginning after December 15, 2019 with early adoption permitted. This ASU must be applied on a prospective basis. The adoption of this ASU is not expected to have a material impact on the Company's condensed consolidated financial statements. In February 2018, the FASB issued ASU 2018-02, Income Statement—Reporting Comprehensive Income (Topic 220): Reclassification of Certain Tax Effects from Accumulated Other Comprehensive Income. This ASU eliminates the stranded tax effects in other comprehensive income resulting from the Tax Cuts and Jobs Act (the “TCJA”). Because the amendments only relate to the reclassification of the income tax effects of the TCJA, the underlying guidance that requires that the effect of a change in tax laws or rates be included in income from continuing operations is not affected. ASU 2018-02 is effective for us beginning in the first quarter of fiscal 2019 and early adoption is permitted. The Company is currently evaluating the impact of this ASU on its condensed consolidated financial statements.</t>
  </si>
  <si>
    <t>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s due to the relatively short maturity of these balances. The Company measures and reports certain cash equivalents, investments and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financial instruments consist of assets and liabilities measured using Level 1 and 2 inputs. Level 1 assets include a highly liquid money market fund, which is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 ng observable inputs, such as quotations on forward foreign exchange points and foreign interest rates.</t>
  </si>
  <si>
    <t>Fair Value of Financial Instruments (Tables)</t>
  </si>
  <si>
    <t>Schedule of Cash and Cash Equivalents, Available-for-sale Securities Reconciliation</t>
  </si>
  <si>
    <t>The Company's cash and cash equivalents, short-term investments, and long-term investments consist of the following: March 31, 2018 Amortized Cost Unrealized Gains Unrealized Losses Fair Value (in thousands) Cash and cash equivalents: Cash $ 78,685 $ — $ — $ 78,685 Money market funds 208 — — 208 Commercial paper 14,284 — (3 ) 14,281 Total 93,177 — (3 ) 93,174 Short-term investments: Commercial paper 11,866 — (7 ) 11,859 Corporate bonds 39,296 1 (139 ) 39,158 U.S. government agencies 184,613 — (277 ) 184,336 Total 235,775 1 (423 ) 235,353 Long-term investments: Asset-backed securities 14,665 — (32 ) 14,633 U.S. government agencies 19,091 2 (73 ) 19,020 Corporate bonds 32,097 1 (388 ) 31,710 Total 65,853 3 (493 ) 65,363 Total $ 394,805 $ 4 $ (919 ) $ 393,890 December 31, 2017 Amortized Cost Unrealized Gains Unrealized Losses Fair Value (in thousands) Cash and cash equivalents: Cash $ 86,500 $ — $ — $ 86,500 Money market funds 91 — — 91 Total 86,591 — — 86,591 Short-term investments: Commercial paper 12,623 — (3 ) 12,620 Corporate bonds 38,425 1 (64 ) 38,362 U.S. government agencies 151,058 — (217 ) 150,841 Total 202,106 1 (284 ) 201,823 Long-term investments: Asset-backed securities 4,998 — (12 ) 4,986 U.S. government agencies 24,269 — (54 ) 24,215 Corporate bonds 38,198 — (175 ) 38,023 Total 67,465 — (241 ) 67,224 Total $ 356,162 $ 1 $ (525 ) $ 355,638</t>
  </si>
  <si>
    <t>Schedule of changes to accumulated other comprehensive income</t>
  </si>
  <si>
    <t>The following table shows the changes to accumulated other comprehensive loss for the three months ended March 31, 2018 (in thousands): Unrealized (Loss) Gain, net on Investments Balance at December 31, 2017 $ (574 ) Change in net unrealized loss on investments, net of tax (407 ) Amounts reclassified for net realized gain included in net income, net of tax 16 Other comprehensive loss, net of tax (391 ) Balance at March 31, 2018 $ (965 )</t>
  </si>
  <si>
    <t>Schedule of Assets Measured on Recurring Basis</t>
  </si>
  <si>
    <t>The following table sets forth by level within the fair value hierarchy the fair value of the Company's available-for-sale securities measured on a recurring basis, excluding cash and money market funds: March 31, 2018 Level 1 Level 2 Level 3 Fair Value (in thousands) Commercial paper $ — $ 26,140 $ — $ 26,140 U.S. government agencies — 203,356 — 203,356 Corporate bonds — 70,868 — 70,868 Asset-backed securities — 14,633 — 14,633 Total $ — $ 314,997 $ — $ 314,997 December 31, 2017 Level 1 Level 2 Level 3 Fair Value (in thousands) Commercial paper $ — $ 12,620 $ — $ 12,620 U.S. government agencies — 175,056 — 175,056 Corporate bonds — 76,385 — 76,385 Asset-backed securities — 4,986 — 4,986 Total $ — $ 269,047 $ — $ 269,047</t>
  </si>
  <si>
    <t>Schedule of Available-for-Sale Securities by Contractual Maturity</t>
  </si>
  <si>
    <t>The following summarizes the fair value of securities classified as available-for-sale by contractual, or effective, maturity: March 31, 2018 Mature within One Year After One Year through Two Years Over Two Years Fair Value (in thousands) Commercial paper $ 26,140 $ — $ — $ 26,140 U.S. government agencies 184,336 16,859 2,161 203,356 Corporate bonds 39,158 26,833 4,877 70,868 Asset-backed securities 6,162 8,471 — 14,633 Total $ 255,796 $ 52,163 $ 7,038 $ 314,997</t>
  </si>
  <si>
    <t>Summary of Gains (Losses) Recognized From Forward Contracts and Other Foreign Currency Transactions</t>
  </si>
  <si>
    <t>The following summarizes the gains (losses) recognized in Other income (expense), net on the condensed consolidated statement of operations, from forward contracts and other foreign currency transactions: Three Months Ended March 31, 2018 2017 (in thousands) Net loss from forward contracts $ (578 ) $ (257 ) Other foreign currency transactions gain 810 260 Total foreign exchange gain, net $ 232 $ 3</t>
  </si>
  <si>
    <t>Property and Equipment, Net (Tables)</t>
  </si>
  <si>
    <t>Property and equipment, net, which includes assets under capital lease, consists of the following: March 31, December 31, 2018 2017 (in thousands) Computer equipment $ 80,215 $ 77,883 Computer software 21,176 20,447 Furniture, fixtures and equipment 5,408 5,075 Assets under capital lease 3,503 — Scanner appliances 15,010 14,325 Leasehold improvements 16,348 16,067 Total property and equipment 141,660 133,797 Less: accumulated depreciation and amortization (80,964 ) (75,240 ) Property and equipment, net $ 60,696 $ 58,557</t>
  </si>
  <si>
    <t>Revenue from Contracts with Customers (Tables)</t>
  </si>
  <si>
    <t>Commission asset balances</t>
  </si>
  <si>
    <t>Commission asset balances are as follows (in thousands): March 31, 2018 January 1, 2018 Commission asset, current $ 845 $ 704 Commission asset, noncurrent $ 3,142 $ 2,819</t>
  </si>
  <si>
    <t>Contract liabilities</t>
  </si>
  <si>
    <t>ontract liabilities (deferred revenue) balances are as follows (in thousands): March 31, 2018 ASC 606 Operating Leases Total Deferred revenue, current $ 135,144 $ 12,512 $ 147,656 Deferred revenue, noncurrent 13,603 1,392 14,995 Total $ 148,747 $ 13,904 $ 162,651 January 1, 2018 ASC 606 Operating Leases Total Deferred revenue, current $ 130,579 $ 12,607 $ 143,186 Deferred revenue, noncurrent 15,419 1,717 17,136 Total $ 145,998 $ 14,324 $ 160,322</t>
  </si>
  <si>
    <t>Accounts receivable, net</t>
  </si>
  <si>
    <t>Accounts receivable, net, consists of the following (in thousands): March 31, 2018 January 1, 2018 ASC 606 receivables $ 46,234 $ 60,984 Operating lease receivables 4,442 4,244 Less: allowance for doubtful accounts (802 ) (816 ) Total accounts receivable, net $ 49,874 $ 64,412</t>
  </si>
  <si>
    <t>Expected revenue from contracts</t>
  </si>
  <si>
    <t>The following table sets forth the expected revenue from all remaining performance obligations as of March 31, 2018 (in thousands): ASC 606 Revenues Operating Lease Revenues Total Revenues 2018 (remaining nine months) $ 8,290 $ 261 $ 8,551 2019 14,724 1,068 15,792 2020 7,980 387 8,367 2021 2,498 43 2,541 2022 1,775 20 1,795 2023 and thereafter 1,213 4 1,217 Total $ 36,480 $ 1,783 $ 38,263</t>
  </si>
  <si>
    <t>Revenue by sales channel</t>
  </si>
  <si>
    <t>Revenues by sales channel are as follows: Three Months Ended March 31, 2018 ASC 606 Revenues Operating Lease Revenues Total Revenues Direct $ 34,968 $ 3,742 $ 38,710 Partner 24,235 1,933 26,168 Total $ 59,203 $ 5,675 $ 64,878 Three Months Ended March 31, 2017 ASC 606 Revenues Operating Lease Revenues Total Revenues Direct $ 27,620 $ 3,394 $ 31,014 Partner 20,259 1,848 22,107 Total $ 47,879 $ 5,242 $ 53,121 Revenues by geographic area, based on the location of the customer, are as follows (in thousands): Three Months Ended March 31, 2018 ASC 606 Revenues Operating Lease Revenues Total Revenues United States $ 40,308 $ 4,006 $ 44,314 Foreign 18,895 1,669 20,564 Total $ 59,203 $ 5,675 $ 64,878 Three Months Ended March 31, 2017 ASC 606 Revenues Operating Lease Revenues Total Revenues United States $ 33,882 $ 3,579 $ 37,461 Foreign 13,997 1,663 15,660 Total $ 47,879 $ 5,242 $ 53,121</t>
  </si>
  <si>
    <t>Goodwill and Intangible Assets, Net (Tables)</t>
  </si>
  <si>
    <t>Carrying value of intangible assets</t>
  </si>
  <si>
    <t>The carrying values of intangible assets are as follows (in thousands, except for years): March 31, 2018 Weighted Average Life (Years) Weighted Remaining Average Life (Years) Cost Accumulated Amortization Net Book Value Developed technology 5 4.5 $ 12,156 $ (1,068 ) $ 11,088 Patent licenses 14 6.4 1,388 (747 ) 641 Total intangibles subject to amortization $ 13,544 $ (1,815 ) 11,729 Intangible assets not subject to amortization 40 Total intangible assets, net $ 11,769 December 31, 2017 Weighted Average Life (Years) Weighted Remaining Average Life (Years) Cost Accumulated Amortization Net Book Value Developed technology 5 4.8 $ 14,067 $ (2,371 ) $ 11,696 Patent Licenses 14 6.7 1,388 (723 ) 665 Total intangibles subject to amortization $ 15,455 $ (3,094 ) 12,361 Intangible assets not subject to amortization 40 Total intangible assets, net $ 12,401</t>
  </si>
  <si>
    <t>Intangible assets future periods amortization expense</t>
  </si>
  <si>
    <t>As of March 31, 2018 , the Company expects amortization expense in future periods to be as follows (in thousands</t>
  </si>
  <si>
    <t>Commitments and Contingencies (Tables)</t>
  </si>
  <si>
    <t>Schedule of Future Minimum Lease Payments for Operating Leases</t>
  </si>
  <si>
    <t>The following are the minimum annual lease payments due under these leases at March 31, 2018 (in thousands): Operating Leases Capital Leases (in thousands) 2018 (remaining nine months) $ 6,912 $ 940 2019 5,786 1,770 2020 5,407 130 2021 4,662 54 2022 4,140 — 2023 and thereafter 22,000 — Total minimum lease payments $ 48,907 2,894 Less: amount representing interest (139 ) Present value of minimum payments 2,755 Less: current portion (1,289 ) Capital lease obligations, noncurrent $ 1,466</t>
  </si>
  <si>
    <t>Stock-based Compensation (Tables)</t>
  </si>
  <si>
    <t>Employee stock-based compensation</t>
  </si>
  <si>
    <t>The following table shows a summary of the stock-based compensation expense included in the condensed consolidated statements of operations for the three months ended March 31, 2018 and 2017 : Three Months Ended March 31, 2018 2017 (in thousands) Cost of revenues $ 654 $ 501 Research and development 1,841 1,221 Sales and marketing 1,401 1,084 General and administrative 4,995 1,526 Total stock-based compensation $ 8,891 $ 4,332</t>
  </si>
  <si>
    <t>Stock option activity</t>
  </si>
  <si>
    <t>A summary of the Company’s stock option activity is as follows: Outstanding Options Weighted Average Exercise Price Weighted Average Remaining Contractual Life (Years) Aggregate Intrinsic Value (in thousands) Balance as of December 31, 2017 4,495,891 $ 25.29 6.6 $ 153,129 Granted 61,850 $ 59.95 Exercised (286,597 ) $ 27.68 Canceled (83,608 ) $ 38.62 Balance as of March 31, 2018 4,187,536 $ 25.37 6.5 $ 198,395,610 Vested and expected to vest - March 31, 2018 3,969,350 $ 24.76 6.4 $ 190,509,569 Exercisable - March 31, 2018 2,895,704 $ 21.89 5.7 $ 147,268,457</t>
  </si>
  <si>
    <t>Restricted stock units activity</t>
  </si>
  <si>
    <t>A summary of the Company’s RSU and RSA activity is as follows: Outstanding RSUs and RSAs Weighted Average Grant Date Fair Value Per Share Balance as of December 31, 2017 1,410,588 $ 40.34 Granted 92,232 $ 59.95 Vested (158,561 ) $ 37.96 Canceled (54,410 ) $ 39.92 Balance as of March 31, 2018 1,289,849 $ 42.05 Outstanding and expected to vest - March 31, 2018 1,124,366 $ 41.45</t>
  </si>
  <si>
    <t>Net Income Per Share (Tables)</t>
  </si>
  <si>
    <t>Schedule of Earnings Per Share, Basic and Diluted</t>
  </si>
  <si>
    <t>The computations for basic and diluted net income per share are as follows: Three Months Ended March 31, 2018 2017 (in thousands, except per share data) Numerator: Net income $ 9,142 $ 21,930 Denominator: Weighted-average shares used in computing net income per share: Basic 38,789 36,493 Effect of potentially dilutive securities: Common stock options 2,503 2,176 Restricted stock units 642 176 Diluted 41,934 38,845 Net income per share: Basic $ 0.24 $ 0.60 Diluted $ 0.22 $ 0.56</t>
  </si>
  <si>
    <t>Schedule of Antidilutive Securities Excluded from Computation of Earnings Per Share</t>
  </si>
  <si>
    <t>Potentially dilutive securities not included in the calculation of diluted net income per share because doing so would be antidilutive are as follows: Three Months Ended March 31, 2018 2017 (in thousands) Common stock options 109 1,432 Restricted stock units — 53 109 1,485</t>
  </si>
  <si>
    <t>Segment Information and Information about Geographic Area (Tables)</t>
  </si>
  <si>
    <t>Revenues be geographic area</t>
  </si>
  <si>
    <t>Revenues and property and equipment, net, by geographic area</t>
  </si>
  <si>
    <t>Property and equipment, net, by geographic area, are as follows: March 31, December 31, 2018 2017 (in thousands) United States $ 51,573 $ 50,785 Foreign 9,123 7,772 Total property and equipment, net $ 60,696 $ 58,557</t>
  </si>
  <si>
    <t>The Company and Summary of Significant Accounting Policies (Details) - USD ($) $ in Thousands</t>
  </si>
  <si>
    <t>Jan. 01, 2018</t>
  </si>
  <si>
    <t>Reclassification</t>
  </si>
  <si>
    <t>Commission Expense</t>
  </si>
  <si>
    <t>Accounting Standards Update 2014-09 | Difference between Revenue Guidance in Effect before and after Topic 606</t>
  </si>
  <si>
    <t>Commission asset balance</t>
  </si>
  <si>
    <t>Deferred tax liability</t>
  </si>
  <si>
    <t>Fair Value of Financial Instruments - Cash and Cash Equivalents, Available-for-sale Securities Reconciliation (Details) - USD ($) $ in Thousands</t>
  </si>
  <si>
    <t>Financial Instruments, Financial Assets, Balance Sheet Groupings [Abstract]</t>
  </si>
  <si>
    <t>Amortized Cost</t>
  </si>
  <si>
    <t>Unrealized Gains</t>
  </si>
  <si>
    <t>Unrealized Losses</t>
  </si>
  <si>
    <t>Fair Value</t>
  </si>
  <si>
    <t>Cash | Cash and cash equivalents</t>
  </si>
  <si>
    <t>Money market funds | Cash and cash equivalents</t>
  </si>
  <si>
    <t>Commercial paper | Cash and cash equivalents</t>
  </si>
  <si>
    <t>Commercial paper | Short-term investments</t>
  </si>
  <si>
    <t>Corporate bonds | Short-term investments</t>
  </si>
  <si>
    <t>Corporate bonds | Long-term investments</t>
  </si>
  <si>
    <t>Asset backed securities | Long-term investments</t>
  </si>
  <si>
    <t>US government agencies | Short-term investments</t>
  </si>
  <si>
    <t>US government agencies | Long-term investments</t>
  </si>
  <si>
    <t>Fair Value of Financial Instruments - Changes in Other Comprehensive Income (Details) - USD ($) $ in Thousands</t>
  </si>
  <si>
    <t>AOCI Attributable to Parent, Net of Tax [Roll Forward]</t>
  </si>
  <si>
    <t>Beginning balance</t>
  </si>
  <si>
    <t>Amounts reclassified for net realized gain included in net income, net of tax</t>
  </si>
  <si>
    <t>Ending balance</t>
  </si>
  <si>
    <t>Unrealized Gain (Loss) on Investments</t>
  </si>
  <si>
    <t>Other comprehensive income (loss), net</t>
  </si>
  <si>
    <t>Fair Value of Financial Instruments - Fair Value Hierarchy (Details) - USD ($) $ in Thousands</t>
  </si>
  <si>
    <t>Assets, Fair Value Disclosure [Abstract]</t>
  </si>
  <si>
    <t>Available-for-sale securities, fair value</t>
  </si>
  <si>
    <t>Level 1 | Recurring Basis</t>
  </si>
  <si>
    <t>Level 2 | Recurring Basis</t>
  </si>
  <si>
    <t>Level 3 | Recurring Basis</t>
  </si>
  <si>
    <t>Commercial paper</t>
  </si>
  <si>
    <t>Commercial paper | Level 1 | Recurring Basis</t>
  </si>
  <si>
    <t>Commercial paper | Level 2 | Recurring Basis</t>
  </si>
  <si>
    <t>Commercial paper | Level 3 | Recurring Basis</t>
  </si>
  <si>
    <t>US government agencies</t>
  </si>
  <si>
    <t>US government agencies | Level 1 | Recurring Basis</t>
  </si>
  <si>
    <t>US government agencies | Level 2 | Recurring Basis</t>
  </si>
  <si>
    <t>US government agencies | Level 3 | Recurring Basis</t>
  </si>
  <si>
    <t>Corporate bonds</t>
  </si>
  <si>
    <t>Corporate bonds | Level 1 | Recurring Basis</t>
  </si>
  <si>
    <t>Corporate bonds | Level 2 | Recurring Basis</t>
  </si>
  <si>
    <t>Corporate bonds | Level 3 | Recurring Basis</t>
  </si>
  <si>
    <t>Asset backed securities</t>
  </si>
  <si>
    <t>Asset backed securities | Level 1 | Recurring Basis</t>
  </si>
  <si>
    <t>Asset backed securities | Level 2 | Recurring Basis</t>
  </si>
  <si>
    <t>Asset backed securities | Level 3 | Recurring Basis</t>
  </si>
  <si>
    <t>Fair Value | Recurring Basis</t>
  </si>
  <si>
    <t>Fair Value | Commercial paper | Recurring Basis</t>
  </si>
  <si>
    <t>Fair Value | US government agencies | Recurring Basis</t>
  </si>
  <si>
    <t>Fair Value | Corporate bonds | Recurring Basis</t>
  </si>
  <si>
    <t>Fair Value | Asset backed securities | Recurring Basis</t>
  </si>
  <si>
    <t>Fair Value of Financial Instruments - Contractual Maturity (Details) $ in Thousands</t>
  </si>
  <si>
    <t>Mar. 31, 2018USD ($)</t>
  </si>
  <si>
    <t>Schedule of Available-for-sale Securities [Line Items]</t>
  </si>
  <si>
    <t>Mature within One Year</t>
  </si>
  <si>
    <t>After One Year through Two Years</t>
  </si>
  <si>
    <t>Over Two Years</t>
  </si>
  <si>
    <t>Fair Value of Financial Instruments - Derivatives (Details) € in Millions, £ in Millions</t>
  </si>
  <si>
    <t>Mar. 31, 2018GBP (£)contract</t>
  </si>
  <si>
    <t>Mar. 31, 2018EUR (€)contract</t>
  </si>
  <si>
    <t>Mar. 31, 2018USD ($)contract</t>
  </si>
  <si>
    <t>Dec. 31, 2017GBP (£)contract</t>
  </si>
  <si>
    <t>Dec. 31, 2017EUR (€)contract</t>
  </si>
  <si>
    <t>Dec. 31, 2017USD ($)contract</t>
  </si>
  <si>
    <t>Derivatives, Fair Value [Line Items]</t>
  </si>
  <si>
    <t>Foreign currency contract, asset, fair value disclosure</t>
  </si>
  <si>
    <t>Forward Contracts</t>
  </si>
  <si>
    <t>Derivative, number of instruments held | contract</t>
  </si>
  <si>
    <t>Derivative, notional amount</t>
  </si>
  <si>
    <t>Fair Value of Financial Instruments - Gains (Losses) Recognized (Details) - USD ($) $ in Thousands</t>
  </si>
  <si>
    <t>Derivative Instruments, Gain (Loss) [Line Items]</t>
  </si>
  <si>
    <t>Other foreign currency transactions gain</t>
  </si>
  <si>
    <t>Total foreign exchange gain, net</t>
  </si>
  <si>
    <t>Net loss from forward contracts</t>
  </si>
  <si>
    <t>Property and Equipment, Net (Details) - USD ($) $ in Thousands</t>
  </si>
  <si>
    <t>Property, Plant and Equipment [Line Items]</t>
  </si>
  <si>
    <t>Property and equipment</t>
  </si>
  <si>
    <t>Less: accumulated depreciation and amortization</t>
  </si>
  <si>
    <t>Capital leases, accumulated depreciation</t>
  </si>
  <si>
    <t>Computer equipment</t>
  </si>
  <si>
    <t>Computer software</t>
  </si>
  <si>
    <t>Furniture, fixtures and equipment</t>
  </si>
  <si>
    <t>Assets under capital lease</t>
  </si>
  <si>
    <t>Scanner appliances</t>
  </si>
  <si>
    <t>Scanner appliances and other computer equipment subject to subscription</t>
  </si>
  <si>
    <t>Scanner appliances and other computer equipment not placed in service</t>
  </si>
  <si>
    <t>Leasehold improvements</t>
  </si>
  <si>
    <t>Revenue from Contracts with Customers - Narrative (Details) - USD ($)</t>
  </si>
  <si>
    <t>Revenue, Initial Application Period Cumulative Effect Transition [Line Items]</t>
  </si>
  <si>
    <t>Amortization of commissions assets</t>
  </si>
  <si>
    <t>Capitalized contract costs</t>
  </si>
  <si>
    <t>Revenue recognized</t>
  </si>
  <si>
    <t>Unbilled contracts</t>
  </si>
  <si>
    <t>Accounting Standards Update 2014-09</t>
  </si>
  <si>
    <t>Difference between Revenue Guidance in Effect before and after Topic 606 | Accounting Standards Update 2014-09</t>
  </si>
  <si>
    <t>Revenue from Contracts with Customers - Commission Asset Balances (Details) - USD ($) $ in Thousands</t>
  </si>
  <si>
    <t>Commission asset, current</t>
  </si>
  <si>
    <t>Commission asset, noncurrent</t>
  </si>
  <si>
    <t>Revenue from Contracts with Customers - Deferred Revenues (Details) - USD ($) $ in Thousands</t>
  </si>
  <si>
    <t>Deferred Revenue Arrangement [Line Items]</t>
  </si>
  <si>
    <t>Deferred revenue, current</t>
  </si>
  <si>
    <t>Deferred revenue, noncurrent</t>
  </si>
  <si>
    <t>Total</t>
  </si>
  <si>
    <t>Operating Leases</t>
  </si>
  <si>
    <t>Revenue from Contracts with Customers - Accounts Receivable, Net (Details) - USD ($) $ in Thousands</t>
  </si>
  <si>
    <t>ASC 606 receivables</t>
  </si>
  <si>
    <t>Operating lease receivables</t>
  </si>
  <si>
    <t>Total accounts receivable, net</t>
  </si>
  <si>
    <t>Revenue from Contracts with Customers - Unbilled contracts (Details) $ in Thousands</t>
  </si>
  <si>
    <t>Contracts expected to be billed remainder of year</t>
  </si>
  <si>
    <t>Unbilled Receivables, Expected To Be Billed In 2019</t>
  </si>
  <si>
    <t>Unbilled Receivables, Expected To Be Billed In 2020</t>
  </si>
  <si>
    <t>Unbilled Receivables, Expected To Be Billed In 2021</t>
  </si>
  <si>
    <t>Unbilled Receivables, Expected To Be Billed In 2022</t>
  </si>
  <si>
    <t>Unbilled Receivables, Expected To Be Billed Thereafter</t>
  </si>
  <si>
    <t>Unbilled Receivables, Not Billable</t>
  </si>
  <si>
    <t>Operating Lease Revenues</t>
  </si>
  <si>
    <t>Revenue from Contracts with Customers - Revenue by sales channel (Details) - USD ($) $ in Thousands</t>
  </si>
  <si>
    <t>Disaggregation of Revenue [Line Items]</t>
  </si>
  <si>
    <t>Direct</t>
  </si>
  <si>
    <t>Partner</t>
  </si>
  <si>
    <t>ASC 606 | Direct</t>
  </si>
  <si>
    <t>ASC 606 | Partner</t>
  </si>
  <si>
    <t>Operating Lease Revenues | Direct</t>
  </si>
  <si>
    <t>Operating Lease Revenues | Partner</t>
  </si>
  <si>
    <t>Goodwill and Intangible Assets, Net - Carrying Value of Intangible Assets (Details) - USD ($) $ in Thousands</t>
  </si>
  <si>
    <t>Schedule of Goodwill and Intangible Assets [Line Items]</t>
  </si>
  <si>
    <t>Cost</t>
  </si>
  <si>
    <t>Accumulated Amortization</t>
  </si>
  <si>
    <t>Net Book Value</t>
  </si>
  <si>
    <t>Intangible assets not subject to amortization</t>
  </si>
  <si>
    <t>Total intangible assets, net</t>
  </si>
  <si>
    <t>Amortization of intangible assets</t>
  </si>
  <si>
    <t>Developed technology</t>
  </si>
  <si>
    <t>Weighted Average Life (Years)</t>
  </si>
  <si>
    <t>5 years</t>
  </si>
  <si>
    <t>Weighted Remaining Average Life (Years)</t>
  </si>
  <si>
    <t>4 years 6 months 15 days</t>
  </si>
  <si>
    <t>4 years 9 months 15 days</t>
  </si>
  <si>
    <t>Patent licenses</t>
  </si>
  <si>
    <t>14 years</t>
  </si>
  <si>
    <t>6 years 4 months 13 days</t>
  </si>
  <si>
    <t>6 years 7 months 29 days</t>
  </si>
  <si>
    <t>Goodwill and Intangible Assets, Net - Future Amortization (Details) - USD ($) $ in Thousands</t>
  </si>
  <si>
    <t>2018 (remaining nine months)</t>
  </si>
  <si>
    <t>2023 and thereafter</t>
  </si>
  <si>
    <t>Commitments and Contingencies  - Lease Narrative (Details) - USD ($) $ in Thousands</t>
  </si>
  <si>
    <t>1 Months Ended</t>
  </si>
  <si>
    <t>Jan. 31, 2018</t>
  </si>
  <si>
    <t>Oct. 14, 2016</t>
  </si>
  <si>
    <t>Financing arrangement for data center storage equipment</t>
  </si>
  <si>
    <t>Arrangement interest rate</t>
  </si>
  <si>
    <t>5.00%</t>
  </si>
  <si>
    <t>Rent expense</t>
  </si>
  <si>
    <t>Deferred rent credit</t>
  </si>
  <si>
    <t>Operating Leased Assets]</t>
  </si>
  <si>
    <t>Total lease commitment</t>
  </si>
  <si>
    <t>Headquarter Office Facility</t>
  </si>
  <si>
    <t>Lease term (in years)</t>
  </si>
  <si>
    <t>10 years</t>
  </si>
  <si>
    <t>Standby letter of credit</t>
  </si>
  <si>
    <t>Letter of credit to secure the Company's lease obligations</t>
  </si>
  <si>
    <t>Commitments and Contingencies  - Schedule of Leases (Details) $ in Thousands</t>
  </si>
  <si>
    <t>Total minimum lease payments</t>
  </si>
  <si>
    <t>Capital Leases, Future Minimum Payments Due, Fiscal Year Maturity [Abstract]</t>
  </si>
  <si>
    <t>Less: amount representing interest</t>
  </si>
  <si>
    <t>Present value of minimum payments</t>
  </si>
  <si>
    <t>Less: current portion</t>
  </si>
  <si>
    <t>Capital lease obligations, noncurrent</t>
  </si>
  <si>
    <t>Stock-based Compensation  - Stock Options (Details)</t>
  </si>
  <si>
    <t>Mar. 31, 2018shares</t>
  </si>
  <si>
    <t>2012 Equity Incentive Plan</t>
  </si>
  <si>
    <t>Share-based Compensation Arrangement by Share-based Payment Award [Line Items]</t>
  </si>
  <si>
    <t>Number of shares authorized</t>
  </si>
  <si>
    <t>Number of shares available for grant</t>
  </si>
  <si>
    <t>2000 Equity Incentive Plan</t>
  </si>
  <si>
    <t>Stock-based Compensation  - Expense (Details) - USD ($) $ in Thousands</t>
  </si>
  <si>
    <t>Employee Service Share-based Compensation, Allocation of Recognized Period Costs [Line Items]</t>
  </si>
  <si>
    <t>Total employee stock-based compensation</t>
  </si>
  <si>
    <t>Stock Options</t>
  </si>
  <si>
    <t>Unrecognized employee compensation cost</t>
  </si>
  <si>
    <t>Unrecognized employee compensation cost, period for recognition</t>
  </si>
  <si>
    <t>2 years 2 months 12 days</t>
  </si>
  <si>
    <t>Restricted Stock Units</t>
  </si>
  <si>
    <t>2 years 10 months 13 days</t>
  </si>
  <si>
    <t>Stock-based Compensation  - Stock Option Plan Activity (Details) - USD ($) $ / shares in Units, $ in Thousands</t>
  </si>
  <si>
    <t>Outstanding Shares</t>
  </si>
  <si>
    <t>Beginning balance (in shares)</t>
  </si>
  <si>
    <t>Granted (in shares)</t>
  </si>
  <si>
    <t>Exercised (in shares)</t>
  </si>
  <si>
    <t>Canceled (in shares)</t>
  </si>
  <si>
    <t>Ending balance (in shares)</t>
  </si>
  <si>
    <t>Vested and expected to vest (in shares)</t>
  </si>
  <si>
    <t>Exercisable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Ending balance (in dollars per share)</t>
  </si>
  <si>
    <t>Weighted average exercise price, Vested and expected to vest (in dollars per share)</t>
  </si>
  <si>
    <t>Weighted average exercise price, Exercisable (in dollars per share)</t>
  </si>
  <si>
    <t>Weighted Average Remaining Contractual Life</t>
  </si>
  <si>
    <t>Weighted average remaining contractual life (in years)</t>
  </si>
  <si>
    <t>6 years 5 months 27 days</t>
  </si>
  <si>
    <t>6 years 7 months 6 days</t>
  </si>
  <si>
    <t>Weighted Average Remaining Contractual Life (Years), Vested and Expected to Vest</t>
  </si>
  <si>
    <t>6 years 4 months 17 days</t>
  </si>
  <si>
    <t>Weighted Average Remaining Contractual Life (Years), Exercisable</t>
  </si>
  <si>
    <t>5 years 8 months 12 days</t>
  </si>
  <si>
    <t>Aggregate Intrinsic Value</t>
  </si>
  <si>
    <t>Aggregate intrinsic value</t>
  </si>
  <si>
    <t>Aggregate intrinsic value, Vested and expected to vest</t>
  </si>
  <si>
    <t>Aggregate intrinsic value, Exercisable</t>
  </si>
  <si>
    <t>Stock-based Compensation  - Restricted Stock (Details) - Restricted Stock Units</t>
  </si>
  <si>
    <t>Mar. 31, 2018$ / sharesshares</t>
  </si>
  <si>
    <t>Outstanding RSUs and RSAs</t>
  </si>
  <si>
    <t>Beginning balance (in shares) | shares</t>
  </si>
  <si>
    <t>Granted (in shares) | shares</t>
  </si>
  <si>
    <t>Released (in shares) | shares</t>
  </si>
  <si>
    <t>Canceled (in shares) | shares</t>
  </si>
  <si>
    <t>Ending balance (in shares) | shares</t>
  </si>
  <si>
    <t>Outstanding and expected to vest (in shares) | shares</t>
  </si>
  <si>
    <t>Weighted Average Fair Value</t>
  </si>
  <si>
    <t>Beginning balance (usd per share) | $ / shares</t>
  </si>
  <si>
    <t>Granted (usd per share) | $ / shares</t>
  </si>
  <si>
    <t>Released (usd per share) | $ / shares</t>
  </si>
  <si>
    <t>Canceled (usd per share) | $ / shares</t>
  </si>
  <si>
    <t>Ending balance (usd per share) | $ / shares</t>
  </si>
  <si>
    <t>Outstanding and expected to vest (usd per share) | $ / shares</t>
  </si>
  <si>
    <t>Net Income Per Share (Details) - USD ($) $ / shares in Units, shares in Thousands, $ in Thousands</t>
  </si>
  <si>
    <t>Numerator:</t>
  </si>
  <si>
    <t>Denominator:</t>
  </si>
  <si>
    <t>Common stock options (shares)</t>
  </si>
  <si>
    <t>Restricted stock units (shares)</t>
  </si>
  <si>
    <t>Antidilutive Securities</t>
  </si>
  <si>
    <t>Antidilutive securities (shares)</t>
  </si>
  <si>
    <t>Stockholder's Equity (Details) - USD ($)</t>
  </si>
  <si>
    <t>Feb. 05, 2018</t>
  </si>
  <si>
    <t>Share repurchase program, authorized amount</t>
  </si>
  <si>
    <t>Shares repurchased during period (in shares)</t>
  </si>
  <si>
    <t>Shares repurchased during period, value</t>
  </si>
  <si>
    <t>Remaining authorized amount</t>
  </si>
  <si>
    <t>Income Taxes (Details) - USD ($) $ in Thousands</t>
  </si>
  <si>
    <t>Effective tax rate</t>
  </si>
  <si>
    <t>5.30%</t>
  </si>
  <si>
    <t>(170.40%)</t>
  </si>
  <si>
    <t>Unrecognized Tax Benefits</t>
  </si>
  <si>
    <t>Unrecognized Tax Benefits that Would Impact Effective Tax Rate</t>
  </si>
  <si>
    <t>Segment Information and Information about Geographic Area - Revenue by geographic area (Details) - USD ($) $ in Thousands</t>
  </si>
  <si>
    <t>United States</t>
  </si>
  <si>
    <t>Foreign</t>
  </si>
  <si>
    <t>ASC 606 | United States</t>
  </si>
  <si>
    <t>ASC 606 | Foreign</t>
  </si>
  <si>
    <t>Operating Lease Revenues | United States</t>
  </si>
  <si>
    <t>Operating Lease Revenues | Foreign</t>
  </si>
  <si>
    <t>Segment Information and Information about Geographic Area - Property and Equipment, net (Details) $ in Thousands</t>
  </si>
  <si>
    <t>Mar. 31, 2018USD ($)segment</t>
  </si>
  <si>
    <t>Dec. 31, 2017USD ($)</t>
  </si>
  <si>
    <t>Segment Reporting Information [Line Items]</t>
  </si>
  <si>
    <t>Number of operating segments (in segment) | segment</t>
  </si>
  <si>
    <t>Other</t>
  </si>
  <si>
    <t>Subsequent Event (Details) - Subsequent Event - 1Mobility $ in Millions</t>
  </si>
  <si>
    <t>Apr. 01, 2018USD ($)</t>
  </si>
  <si>
    <t>Subsequent Event [Line Items]</t>
  </si>
  <si>
    <t>Cash consideration</t>
  </si>
  <si>
    <t>Cash payable in future subject to terms and conditions of purchase agreemen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0_);_(&quot;£ &quot;(#,##0.0)" numFmtId="169"/>
    <numFmt formatCode="_(&quot;ASC &quot;#,##0_);_(&quot;ASC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784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8978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row r="6" spans="1:2">
      <c r="A6" s="4" t="s">
        <v>175</v>
      </c>
      <c r="B6" s="4" t="s">
        <v>176</v>
      </c>
    </row>
    <row r="7" spans="1:2">
      <c r="A7" s="4" t="s">
        <v>137</v>
      </c>
      <c r="B7"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3174</v>
      </c>
      <c r="C3" s="7" t="n">
        <v>86591</v>
      </c>
    </row>
    <row r="4" spans="1:3">
      <c r="A4" s="4" t="s">
        <v>26</v>
      </c>
      <c r="B4" s="5" t="n">
        <v>235353</v>
      </c>
      <c r="C4" s="5" t="n">
        <v>201823</v>
      </c>
    </row>
    <row r="5" spans="1:3">
      <c r="A5" s="4" t="s">
        <v>27</v>
      </c>
      <c r="B5" s="5" t="n">
        <v>49874</v>
      </c>
      <c r="C5" s="5" t="n">
        <v>64412</v>
      </c>
    </row>
    <row r="6" spans="1:3">
      <c r="A6" s="4" t="s">
        <v>28</v>
      </c>
      <c r="B6" s="5" t="n">
        <v>15488</v>
      </c>
      <c r="C6" s="5" t="n">
        <v>16524</v>
      </c>
    </row>
    <row r="7" spans="1:3">
      <c r="A7" s="4" t="s">
        <v>29</v>
      </c>
      <c r="B7" s="5" t="n">
        <v>393889</v>
      </c>
      <c r="C7" s="5" t="n">
        <v>369350</v>
      </c>
    </row>
    <row r="8" spans="1:3">
      <c r="A8" s="4" t="s">
        <v>30</v>
      </c>
      <c r="B8" s="5" t="n">
        <v>65363</v>
      </c>
      <c r="C8" s="5" t="n">
        <v>67224</v>
      </c>
    </row>
    <row r="9" spans="1:3">
      <c r="A9" s="4" t="s">
        <v>31</v>
      </c>
      <c r="B9" s="5" t="n">
        <v>60696</v>
      </c>
      <c r="C9" s="5" t="n">
        <v>58557</v>
      </c>
    </row>
    <row r="10" spans="1:3">
      <c r="A10" s="4" t="s">
        <v>32</v>
      </c>
      <c r="B10" s="5" t="n">
        <v>24085</v>
      </c>
      <c r="C10" s="5" t="n">
        <v>25066</v>
      </c>
    </row>
    <row r="11" spans="1:3">
      <c r="A11" s="4" t="s">
        <v>33</v>
      </c>
      <c r="B11" s="5" t="n">
        <v>11769</v>
      </c>
      <c r="C11" s="5" t="n">
        <v>12401</v>
      </c>
    </row>
    <row r="12" spans="1:3">
      <c r="A12" s="4" t="s">
        <v>34</v>
      </c>
      <c r="B12" s="5" t="n">
        <v>1549</v>
      </c>
      <c r="C12" s="5" t="n">
        <v>1549</v>
      </c>
    </row>
    <row r="13" spans="1:3">
      <c r="A13" s="4" t="s">
        <v>35</v>
      </c>
      <c r="B13" s="5" t="n">
        <v>1200</v>
      </c>
      <c r="C13" s="5" t="n">
        <v>1200</v>
      </c>
    </row>
    <row r="14" spans="1:3">
      <c r="A14" s="4" t="s">
        <v>36</v>
      </c>
      <c r="B14" s="5" t="n">
        <v>7061</v>
      </c>
      <c r="C14" s="5" t="n">
        <v>2178</v>
      </c>
    </row>
    <row r="15" spans="1:3">
      <c r="A15" s="4" t="s">
        <v>37</v>
      </c>
      <c r="B15" s="5" t="n">
        <v>565612</v>
      </c>
      <c r="C15" s="5" t="n">
        <v>537525</v>
      </c>
    </row>
    <row r="16" spans="1:3">
      <c r="A16" s="3" t="s">
        <v>38</v>
      </c>
    </row>
    <row r="17" spans="1:3">
      <c r="A17" s="4" t="s">
        <v>39</v>
      </c>
      <c r="B17" s="5" t="n">
        <v>1310</v>
      </c>
      <c r="C17" s="5" t="n">
        <v>1144</v>
      </c>
    </row>
    <row r="18" spans="1:3">
      <c r="A18" s="4" t="s">
        <v>40</v>
      </c>
      <c r="B18" s="5" t="n">
        <v>22181</v>
      </c>
      <c r="C18" s="5" t="n">
        <v>21444</v>
      </c>
    </row>
    <row r="19" spans="1:3">
      <c r="A19" s="4" t="s">
        <v>41</v>
      </c>
      <c r="B19" s="5" t="n">
        <v>147656</v>
      </c>
      <c r="C19" s="5" t="n">
        <v>143186</v>
      </c>
    </row>
    <row r="20" spans="1:3">
      <c r="A20" s="4" t="s">
        <v>42</v>
      </c>
      <c r="B20" s="5" t="n">
        <v>171147</v>
      </c>
      <c r="C20" s="5" t="n">
        <v>165774</v>
      </c>
    </row>
    <row r="21" spans="1:3">
      <c r="A21" s="4" t="s">
        <v>43</v>
      </c>
      <c r="B21" s="5" t="n">
        <v>14995</v>
      </c>
      <c r="C21" s="5" t="n">
        <v>17136</v>
      </c>
    </row>
    <row r="22" spans="1:3">
      <c r="A22" s="4" t="s">
        <v>44</v>
      </c>
      <c r="B22" s="5" t="n">
        <v>13151</v>
      </c>
      <c r="C22" s="5" t="n">
        <v>11071</v>
      </c>
    </row>
    <row r="23" spans="1:3">
      <c r="A23" s="4" t="s">
        <v>45</v>
      </c>
      <c r="B23" s="5" t="n">
        <v>199293</v>
      </c>
      <c r="C23" s="5" t="n">
        <v>193981</v>
      </c>
    </row>
    <row r="24" spans="1:3">
      <c r="A24" s="4" t="s">
        <v>46</v>
      </c>
      <c r="B24" s="4" t="s">
        <v>47</v>
      </c>
      <c r="C24" s="4" t="s">
        <v>47</v>
      </c>
    </row>
    <row r="25" spans="1:3">
      <c r="A25" s="3" t="s">
        <v>48</v>
      </c>
    </row>
    <row r="26" spans="1:3">
      <c r="A26" s="4" t="s">
        <v>49</v>
      </c>
      <c r="B26" s="5" t="n">
        <v>0</v>
      </c>
      <c r="C26" s="5" t="n">
        <v>0</v>
      </c>
    </row>
    <row r="27" spans="1:3">
      <c r="A27" s="4" t="s">
        <v>50</v>
      </c>
      <c r="B27" s="5" t="n">
        <v>39</v>
      </c>
      <c r="C27" s="5" t="n">
        <v>39</v>
      </c>
    </row>
    <row r="28" spans="1:3">
      <c r="A28" s="4" t="s">
        <v>51</v>
      </c>
      <c r="B28" s="5" t="n">
        <v>316694</v>
      </c>
      <c r="C28" s="5" t="n">
        <v>304155</v>
      </c>
    </row>
    <row r="29" spans="1:3">
      <c r="A29" s="4" t="s">
        <v>52</v>
      </c>
      <c r="B29" s="5" t="n">
        <v>-965</v>
      </c>
      <c r="C29" s="5" t="n">
        <v>-574</v>
      </c>
    </row>
    <row r="30" spans="1:3">
      <c r="A30" s="4" t="s">
        <v>53</v>
      </c>
      <c r="B30" s="5" t="n">
        <v>50551</v>
      </c>
      <c r="C30" s="5" t="n">
        <v>39924</v>
      </c>
    </row>
    <row r="31" spans="1:3">
      <c r="A31" s="4" t="s">
        <v>54</v>
      </c>
      <c r="B31" s="5" t="n">
        <v>366319</v>
      </c>
      <c r="C31" s="5" t="n">
        <v>343544</v>
      </c>
    </row>
    <row r="32" spans="1:3">
      <c r="A32" s="4" t="s">
        <v>55</v>
      </c>
      <c r="B32" s="7" t="n">
        <v>565612</v>
      </c>
      <c r="C32" s="7" t="n">
        <v>537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41</v>
      </c>
    </row>
    <row r="4" spans="1:2">
      <c r="A4" s="4" t="s">
        <v>31</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65</v>
      </c>
    </row>
    <row r="4" spans="1:2">
      <c r="A4" s="4" t="s">
        <v>223</v>
      </c>
      <c r="B4" s="4" t="s">
        <v>201</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227</v>
      </c>
      <c r="D2" s="2" t="s">
        <v>23</v>
      </c>
    </row>
    <row r="3" spans="1:4">
      <c r="A3" s="3" t="s">
        <v>228</v>
      </c>
    </row>
    <row r="4" spans="1:4">
      <c r="A4" s="4" t="s">
        <v>53</v>
      </c>
      <c r="B4" s="7" t="n">
        <v>50551</v>
      </c>
      <c r="D4" s="7" t="n">
        <v>39924</v>
      </c>
    </row>
    <row r="5" spans="1:4">
      <c r="A5" s="4" t="s">
        <v>229</v>
      </c>
      <c r="B5" s="5" t="n">
        <v>500</v>
      </c>
    </row>
    <row r="6" spans="1:4">
      <c r="A6" s="4" t="s">
        <v>35</v>
      </c>
      <c r="B6" s="7" t="n">
        <v>1200</v>
      </c>
      <c r="D6" s="7" t="n">
        <v>1200</v>
      </c>
    </row>
    <row r="7" spans="1:4">
      <c r="A7" s="4" t="s">
        <v>230</v>
      </c>
    </row>
    <row r="8" spans="1:4">
      <c r="A8" s="3" t="s">
        <v>228</v>
      </c>
    </row>
    <row r="9" spans="1:4">
      <c r="A9" s="4" t="s">
        <v>53</v>
      </c>
      <c r="C9" s="7" t="n">
        <v>2700</v>
      </c>
    </row>
    <row r="10" spans="1:4">
      <c r="A10" s="4" t="s">
        <v>231</v>
      </c>
      <c r="C10" s="5" t="n">
        <v>3500</v>
      </c>
    </row>
    <row r="11" spans="1:4">
      <c r="A11" s="4" t="s">
        <v>232</v>
      </c>
      <c r="C11" s="7" t="n">
        <v>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3</v>
      </c>
    </row>
    <row r="2" spans="1:3">
      <c r="A2" s="3" t="s">
        <v>234</v>
      </c>
    </row>
    <row r="3" spans="1:3">
      <c r="A3" s="4" t="s">
        <v>235</v>
      </c>
      <c r="B3" s="7" t="n">
        <v>394805</v>
      </c>
      <c r="C3" s="7" t="n">
        <v>356162</v>
      </c>
    </row>
    <row r="4" spans="1:3">
      <c r="A4" s="4" t="s">
        <v>236</v>
      </c>
      <c r="B4" s="5" t="n">
        <v>4</v>
      </c>
      <c r="C4" s="5" t="n">
        <v>1</v>
      </c>
    </row>
    <row r="5" spans="1:3">
      <c r="A5" s="4" t="s">
        <v>237</v>
      </c>
      <c r="B5" s="5" t="n">
        <v>-919</v>
      </c>
      <c r="C5" s="5" t="n">
        <v>-525</v>
      </c>
    </row>
    <row r="6" spans="1:3">
      <c r="A6" s="4" t="s">
        <v>238</v>
      </c>
      <c r="B6" s="5" t="n">
        <v>393890</v>
      </c>
      <c r="C6" s="5" t="n">
        <v>355638</v>
      </c>
    </row>
    <row r="7" spans="1:3">
      <c r="A7" s="4" t="s">
        <v>25</v>
      </c>
    </row>
    <row r="8" spans="1:3">
      <c r="A8" s="3" t="s">
        <v>234</v>
      </c>
    </row>
    <row r="9" spans="1:3">
      <c r="A9" s="4" t="s">
        <v>235</v>
      </c>
      <c r="B9" s="5" t="n">
        <v>93177</v>
      </c>
      <c r="C9" s="5" t="n">
        <v>86591</v>
      </c>
    </row>
    <row r="10" spans="1:3">
      <c r="A10" s="4" t="s">
        <v>236</v>
      </c>
      <c r="B10" s="5" t="n">
        <v>0</v>
      </c>
      <c r="C10" s="5" t="n">
        <v>0</v>
      </c>
    </row>
    <row r="11" spans="1:3">
      <c r="A11" s="4" t="s">
        <v>237</v>
      </c>
      <c r="B11" s="5" t="n">
        <v>-3</v>
      </c>
      <c r="C11" s="5" t="n">
        <v>0</v>
      </c>
    </row>
    <row r="12" spans="1:3">
      <c r="A12" s="4" t="s">
        <v>238</v>
      </c>
      <c r="B12" s="5" t="n">
        <v>93174</v>
      </c>
      <c r="C12" s="5" t="n">
        <v>86591</v>
      </c>
    </row>
    <row r="13" spans="1:3">
      <c r="A13" s="4" t="s">
        <v>26</v>
      </c>
    </row>
    <row r="14" spans="1:3">
      <c r="A14" s="3" t="s">
        <v>234</v>
      </c>
    </row>
    <row r="15" spans="1:3">
      <c r="A15" s="4" t="s">
        <v>235</v>
      </c>
      <c r="B15" s="5" t="n">
        <v>235775</v>
      </c>
      <c r="C15" s="5" t="n">
        <v>202106</v>
      </c>
    </row>
    <row r="16" spans="1:3">
      <c r="A16" s="4" t="s">
        <v>236</v>
      </c>
      <c r="B16" s="5" t="n">
        <v>1</v>
      </c>
      <c r="C16" s="5" t="n">
        <v>1</v>
      </c>
    </row>
    <row r="17" spans="1:3">
      <c r="A17" s="4" t="s">
        <v>237</v>
      </c>
      <c r="B17" s="5" t="n">
        <v>-423</v>
      </c>
      <c r="C17" s="5" t="n">
        <v>-284</v>
      </c>
    </row>
    <row r="18" spans="1:3">
      <c r="A18" s="4" t="s">
        <v>238</v>
      </c>
      <c r="B18" s="5" t="n">
        <v>235353</v>
      </c>
      <c r="C18" s="5" t="n">
        <v>201823</v>
      </c>
    </row>
    <row r="19" spans="1:3">
      <c r="A19" s="4" t="s">
        <v>30</v>
      </c>
    </row>
    <row r="20" spans="1:3">
      <c r="A20" s="3" t="s">
        <v>234</v>
      </c>
    </row>
    <row r="21" spans="1:3">
      <c r="A21" s="4" t="s">
        <v>235</v>
      </c>
      <c r="B21" s="5" t="n">
        <v>65853</v>
      </c>
      <c r="C21" s="5" t="n">
        <v>67465</v>
      </c>
    </row>
    <row r="22" spans="1:3">
      <c r="A22" s="4" t="s">
        <v>236</v>
      </c>
      <c r="B22" s="5" t="n">
        <v>3</v>
      </c>
      <c r="C22" s="5" t="n">
        <v>0</v>
      </c>
    </row>
    <row r="23" spans="1:3">
      <c r="A23" s="4" t="s">
        <v>237</v>
      </c>
      <c r="B23" s="5" t="n">
        <v>-493</v>
      </c>
      <c r="C23" s="5" t="n">
        <v>-241</v>
      </c>
    </row>
    <row r="24" spans="1:3">
      <c r="A24" s="4" t="s">
        <v>238</v>
      </c>
      <c r="B24" s="5" t="n">
        <v>65363</v>
      </c>
      <c r="C24" s="5" t="n">
        <v>67224</v>
      </c>
    </row>
    <row r="25" spans="1:3">
      <c r="A25" s="4" t="s">
        <v>239</v>
      </c>
    </row>
    <row r="26" spans="1:3">
      <c r="A26" s="3" t="s">
        <v>234</v>
      </c>
    </row>
    <row r="27" spans="1:3">
      <c r="A27" s="4" t="s">
        <v>235</v>
      </c>
      <c r="B27" s="5" t="n">
        <v>78685</v>
      </c>
      <c r="C27" s="5" t="n">
        <v>86500</v>
      </c>
    </row>
    <row r="28" spans="1:3">
      <c r="A28" s="4" t="s">
        <v>236</v>
      </c>
      <c r="B28" s="5" t="n">
        <v>0</v>
      </c>
      <c r="C28" s="5" t="n">
        <v>0</v>
      </c>
    </row>
    <row r="29" spans="1:3">
      <c r="A29" s="4" t="s">
        <v>237</v>
      </c>
      <c r="B29" s="5" t="n">
        <v>0</v>
      </c>
      <c r="C29" s="5" t="n">
        <v>0</v>
      </c>
    </row>
    <row r="30" spans="1:3">
      <c r="A30" s="4" t="s">
        <v>238</v>
      </c>
      <c r="B30" s="5" t="n">
        <v>78685</v>
      </c>
      <c r="C30" s="5" t="n">
        <v>86500</v>
      </c>
    </row>
    <row r="31" spans="1:3">
      <c r="A31" s="4" t="s">
        <v>240</v>
      </c>
    </row>
    <row r="32" spans="1:3">
      <c r="A32" s="3" t="s">
        <v>234</v>
      </c>
    </row>
    <row r="33" spans="1:3">
      <c r="A33" s="4" t="s">
        <v>235</v>
      </c>
      <c r="B33" s="5" t="n">
        <v>208</v>
      </c>
      <c r="C33" s="5" t="n">
        <v>91</v>
      </c>
    </row>
    <row r="34" spans="1:3">
      <c r="A34" s="4" t="s">
        <v>236</v>
      </c>
      <c r="B34" s="5" t="n">
        <v>0</v>
      </c>
      <c r="C34" s="5" t="n">
        <v>0</v>
      </c>
    </row>
    <row r="35" spans="1:3">
      <c r="A35" s="4" t="s">
        <v>237</v>
      </c>
      <c r="B35" s="5" t="n">
        <v>0</v>
      </c>
      <c r="C35" s="5" t="n">
        <v>0</v>
      </c>
    </row>
    <row r="36" spans="1:3">
      <c r="A36" s="4" t="s">
        <v>238</v>
      </c>
      <c r="B36" s="5" t="n">
        <v>208</v>
      </c>
      <c r="C36" s="5" t="n">
        <v>91</v>
      </c>
    </row>
    <row r="37" spans="1:3">
      <c r="A37" s="4" t="s">
        <v>241</v>
      </c>
    </row>
    <row r="38" spans="1:3">
      <c r="A38" s="3" t="s">
        <v>234</v>
      </c>
    </row>
    <row r="39" spans="1:3">
      <c r="A39" s="4" t="s">
        <v>235</v>
      </c>
      <c r="B39" s="5" t="n">
        <v>14284</v>
      </c>
    </row>
    <row r="40" spans="1:3">
      <c r="A40" s="4" t="s">
        <v>236</v>
      </c>
      <c r="B40" s="5" t="n">
        <v>0</v>
      </c>
    </row>
    <row r="41" spans="1:3">
      <c r="A41" s="4" t="s">
        <v>237</v>
      </c>
      <c r="B41" s="5" t="n">
        <v>-3</v>
      </c>
    </row>
    <row r="42" spans="1:3">
      <c r="A42" s="4" t="s">
        <v>238</v>
      </c>
      <c r="B42" s="5" t="n">
        <v>14281</v>
      </c>
    </row>
    <row r="43" spans="1:3">
      <c r="A43" s="4" t="s">
        <v>242</v>
      </c>
    </row>
    <row r="44" spans="1:3">
      <c r="A44" s="3" t="s">
        <v>234</v>
      </c>
    </row>
    <row r="45" spans="1:3">
      <c r="A45" s="4" t="s">
        <v>235</v>
      </c>
      <c r="B45" s="5" t="n">
        <v>11866</v>
      </c>
      <c r="C45" s="5" t="n">
        <v>12623</v>
      </c>
    </row>
    <row r="46" spans="1:3">
      <c r="A46" s="4" t="s">
        <v>236</v>
      </c>
      <c r="B46" s="5" t="n">
        <v>0</v>
      </c>
      <c r="C46" s="5" t="n">
        <v>0</v>
      </c>
    </row>
    <row r="47" spans="1:3">
      <c r="A47" s="4" t="s">
        <v>237</v>
      </c>
      <c r="B47" s="5" t="n">
        <v>-7</v>
      </c>
      <c r="C47" s="5" t="n">
        <v>-3</v>
      </c>
    </row>
    <row r="48" spans="1:3">
      <c r="A48" s="4" t="s">
        <v>238</v>
      </c>
      <c r="B48" s="5" t="n">
        <v>11859</v>
      </c>
      <c r="C48" s="5" t="n">
        <v>12620</v>
      </c>
    </row>
    <row r="49" spans="1:3">
      <c r="A49" s="4" t="s">
        <v>243</v>
      </c>
    </row>
    <row r="50" spans="1:3">
      <c r="A50" s="3" t="s">
        <v>234</v>
      </c>
    </row>
    <row r="51" spans="1:3">
      <c r="A51" s="4" t="s">
        <v>235</v>
      </c>
      <c r="B51" s="5" t="n">
        <v>39296</v>
      </c>
      <c r="C51" s="5" t="n">
        <v>38425</v>
      </c>
    </row>
    <row r="52" spans="1:3">
      <c r="A52" s="4" t="s">
        <v>236</v>
      </c>
      <c r="B52" s="5" t="n">
        <v>1</v>
      </c>
      <c r="C52" s="5" t="n">
        <v>1</v>
      </c>
    </row>
    <row r="53" spans="1:3">
      <c r="A53" s="4" t="s">
        <v>237</v>
      </c>
      <c r="B53" s="5" t="n">
        <v>-139</v>
      </c>
      <c r="C53" s="5" t="n">
        <v>-64</v>
      </c>
    </row>
    <row r="54" spans="1:3">
      <c r="A54" s="4" t="s">
        <v>238</v>
      </c>
      <c r="B54" s="5" t="n">
        <v>39158</v>
      </c>
      <c r="C54" s="5" t="n">
        <v>38362</v>
      </c>
    </row>
    <row r="55" spans="1:3">
      <c r="A55" s="4" t="s">
        <v>244</v>
      </c>
    </row>
    <row r="56" spans="1:3">
      <c r="A56" s="3" t="s">
        <v>234</v>
      </c>
    </row>
    <row r="57" spans="1:3">
      <c r="A57" s="4" t="s">
        <v>235</v>
      </c>
      <c r="B57" s="5" t="n">
        <v>32097</v>
      </c>
      <c r="C57" s="5" t="n">
        <v>38198</v>
      </c>
    </row>
    <row r="58" spans="1:3">
      <c r="A58" s="4" t="s">
        <v>236</v>
      </c>
      <c r="B58" s="5" t="n">
        <v>1</v>
      </c>
      <c r="C58" s="5" t="n">
        <v>0</v>
      </c>
    </row>
    <row r="59" spans="1:3">
      <c r="A59" s="4" t="s">
        <v>237</v>
      </c>
      <c r="B59" s="5" t="n">
        <v>-388</v>
      </c>
      <c r="C59" s="5" t="n">
        <v>-175</v>
      </c>
    </row>
    <row r="60" spans="1:3">
      <c r="A60" s="4" t="s">
        <v>238</v>
      </c>
      <c r="B60" s="5" t="n">
        <v>31710</v>
      </c>
      <c r="C60" s="5" t="n">
        <v>38023</v>
      </c>
    </row>
    <row r="61" spans="1:3">
      <c r="A61" s="4" t="s">
        <v>245</v>
      </c>
    </row>
    <row r="62" spans="1:3">
      <c r="A62" s="3" t="s">
        <v>234</v>
      </c>
    </row>
    <row r="63" spans="1:3">
      <c r="A63" s="4" t="s">
        <v>235</v>
      </c>
      <c r="B63" s="5" t="n">
        <v>14665</v>
      </c>
      <c r="C63" s="5" t="n">
        <v>4998</v>
      </c>
    </row>
    <row r="64" spans="1:3">
      <c r="A64" s="4" t="s">
        <v>236</v>
      </c>
      <c r="B64" s="5" t="n">
        <v>0</v>
      </c>
      <c r="C64" s="5" t="n">
        <v>0</v>
      </c>
    </row>
    <row r="65" spans="1:3">
      <c r="A65" s="4" t="s">
        <v>237</v>
      </c>
      <c r="B65" s="5" t="n">
        <v>-32</v>
      </c>
      <c r="C65" s="5" t="n">
        <v>-12</v>
      </c>
    </row>
    <row r="66" spans="1:3">
      <c r="A66" s="4" t="s">
        <v>238</v>
      </c>
      <c r="B66" s="5" t="n">
        <v>14633</v>
      </c>
      <c r="C66" s="5" t="n">
        <v>4986</v>
      </c>
    </row>
    <row r="67" spans="1:3">
      <c r="A67" s="4" t="s">
        <v>246</v>
      </c>
    </row>
    <row r="68" spans="1:3">
      <c r="A68" s="3" t="s">
        <v>234</v>
      </c>
    </row>
    <row r="69" spans="1:3">
      <c r="A69" s="4" t="s">
        <v>235</v>
      </c>
      <c r="B69" s="5" t="n">
        <v>184613</v>
      </c>
      <c r="C69" s="5" t="n">
        <v>151058</v>
      </c>
    </row>
    <row r="70" spans="1:3">
      <c r="A70" s="4" t="s">
        <v>236</v>
      </c>
      <c r="B70" s="5" t="n">
        <v>0</v>
      </c>
      <c r="C70" s="5" t="n">
        <v>0</v>
      </c>
    </row>
    <row r="71" spans="1:3">
      <c r="A71" s="4" t="s">
        <v>237</v>
      </c>
      <c r="B71" s="5" t="n">
        <v>-277</v>
      </c>
      <c r="C71" s="5" t="n">
        <v>-217</v>
      </c>
    </row>
    <row r="72" spans="1:3">
      <c r="A72" s="4" t="s">
        <v>238</v>
      </c>
      <c r="B72" s="5" t="n">
        <v>184336</v>
      </c>
      <c r="C72" s="5" t="n">
        <v>150841</v>
      </c>
    </row>
    <row r="73" spans="1:3">
      <c r="A73" s="4" t="s">
        <v>247</v>
      </c>
    </row>
    <row r="74" spans="1:3">
      <c r="A74" s="3" t="s">
        <v>234</v>
      </c>
    </row>
    <row r="75" spans="1:3">
      <c r="A75" s="4" t="s">
        <v>235</v>
      </c>
      <c r="B75" s="5" t="n">
        <v>19091</v>
      </c>
      <c r="C75" s="5" t="n">
        <v>24269</v>
      </c>
    </row>
    <row r="76" spans="1:3">
      <c r="A76" s="4" t="s">
        <v>236</v>
      </c>
      <c r="B76" s="5" t="n">
        <v>2</v>
      </c>
      <c r="C76" s="5" t="n">
        <v>0</v>
      </c>
    </row>
    <row r="77" spans="1:3">
      <c r="A77" s="4" t="s">
        <v>237</v>
      </c>
      <c r="B77" s="5" t="n">
        <v>-73</v>
      </c>
      <c r="C77" s="5" t="n">
        <v>-54</v>
      </c>
    </row>
    <row r="78" spans="1:3">
      <c r="A78" s="4" t="s">
        <v>238</v>
      </c>
      <c r="B78" s="7" t="n">
        <v>19020</v>
      </c>
      <c r="C78" s="7" t="n">
        <v>242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7" t="n">
        <v>-802</v>
      </c>
      <c r="C3" s="7" t="n">
        <v>-816</v>
      </c>
    </row>
    <row r="4" spans="1:3">
      <c r="A4" s="4" t="s">
        <v>59</v>
      </c>
      <c r="B4" s="8" t="n">
        <v>0.001</v>
      </c>
      <c r="C4" s="8" t="n">
        <v>0.001</v>
      </c>
    </row>
    <row r="5" spans="1:3">
      <c r="A5" s="4" t="s">
        <v>60</v>
      </c>
      <c r="B5" s="5" t="n">
        <v>20000000</v>
      </c>
      <c r="C5" s="5" t="n">
        <v>20000000</v>
      </c>
    </row>
    <row r="6" spans="1:3">
      <c r="A6" s="4" t="s">
        <v>61</v>
      </c>
      <c r="B6" s="5" t="n">
        <v>0</v>
      </c>
      <c r="C6" s="5" t="n">
        <v>0</v>
      </c>
    </row>
    <row r="7" spans="1:3">
      <c r="A7" s="4" t="s">
        <v>62</v>
      </c>
      <c r="B7" s="5" t="n">
        <v>0</v>
      </c>
      <c r="C7" s="5" t="n">
        <v>0</v>
      </c>
    </row>
    <row r="8" spans="1:3">
      <c r="A8" s="4" t="s">
        <v>63</v>
      </c>
      <c r="B8" s="8" t="n">
        <v>0.001</v>
      </c>
      <c r="C8" s="8" t="n">
        <v>0.001</v>
      </c>
    </row>
    <row r="9" spans="1:3">
      <c r="A9" s="4" t="s">
        <v>64</v>
      </c>
      <c r="B9" s="5" t="n">
        <v>1000000000</v>
      </c>
      <c r="C9" s="5" t="n">
        <v>1000000000</v>
      </c>
    </row>
    <row r="10" spans="1:3">
      <c r="A10" s="4" t="s">
        <v>65</v>
      </c>
      <c r="B10" s="5" t="n">
        <v>38957692</v>
      </c>
      <c r="C10" s="5" t="n">
        <v>38598117</v>
      </c>
    </row>
    <row r="11" spans="1:3">
      <c r="A11" s="4" t="s">
        <v>66</v>
      </c>
      <c r="B11" s="5" t="n">
        <v>38957692</v>
      </c>
      <c r="C11" s="5" t="n">
        <v>385981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8</v>
      </c>
    </row>
    <row r="3" spans="1:3">
      <c r="A3" s="3" t="s">
        <v>249</v>
      </c>
    </row>
    <row r="4" spans="1:3">
      <c r="A4" s="4" t="s">
        <v>250</v>
      </c>
      <c r="B4" s="7" t="n">
        <v>343544</v>
      </c>
    </row>
    <row r="5" spans="1:3">
      <c r="A5" s="4" t="s">
        <v>95</v>
      </c>
      <c r="B5" s="5" t="n">
        <v>-407</v>
      </c>
      <c r="C5" s="7" t="n">
        <v>-62</v>
      </c>
    </row>
    <row r="6" spans="1:3">
      <c r="A6" s="4" t="s">
        <v>251</v>
      </c>
      <c r="B6" s="5" t="n">
        <v>16</v>
      </c>
      <c r="C6" s="7" t="n">
        <v>-8</v>
      </c>
    </row>
    <row r="7" spans="1:3">
      <c r="A7" s="4" t="s">
        <v>252</v>
      </c>
      <c r="B7" s="5" t="n">
        <v>366319</v>
      </c>
    </row>
    <row r="8" spans="1:3">
      <c r="A8" s="4" t="s">
        <v>253</v>
      </c>
    </row>
    <row r="9" spans="1:3">
      <c r="A9" s="3" t="s">
        <v>249</v>
      </c>
    </row>
    <row r="10" spans="1:3">
      <c r="A10" s="4" t="s">
        <v>250</v>
      </c>
      <c r="B10" s="5" t="n">
        <v>-574</v>
      </c>
    </row>
    <row r="11" spans="1:3">
      <c r="A11" s="4" t="s">
        <v>95</v>
      </c>
      <c r="B11" s="5" t="n">
        <v>-407</v>
      </c>
    </row>
    <row r="12" spans="1:3">
      <c r="A12" s="4" t="s">
        <v>251</v>
      </c>
      <c r="B12" s="5" t="n">
        <v>16</v>
      </c>
    </row>
    <row r="13" spans="1:3">
      <c r="A13" s="4" t="s">
        <v>254</v>
      </c>
      <c r="B13" s="5" t="n">
        <v>-391</v>
      </c>
    </row>
    <row r="14" spans="1:3">
      <c r="A14" s="4" t="s">
        <v>252</v>
      </c>
      <c r="B14" s="7" t="n">
        <v>-9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3</v>
      </c>
    </row>
    <row r="2" spans="1:3">
      <c r="A2" s="3" t="s">
        <v>256</v>
      </c>
    </row>
    <row r="3" spans="1:3">
      <c r="A3" s="4" t="s">
        <v>257</v>
      </c>
      <c r="B3" s="7" t="n">
        <v>314997</v>
      </c>
    </row>
    <row r="4" spans="1:3">
      <c r="A4" s="4" t="s">
        <v>258</v>
      </c>
    </row>
    <row r="5" spans="1:3">
      <c r="A5" s="3" t="s">
        <v>256</v>
      </c>
    </row>
    <row r="6" spans="1:3">
      <c r="A6" s="4" t="s">
        <v>257</v>
      </c>
      <c r="B6" s="5" t="n">
        <v>0</v>
      </c>
      <c r="C6" s="7" t="n">
        <v>0</v>
      </c>
    </row>
    <row r="7" spans="1:3">
      <c r="A7" s="4" t="s">
        <v>259</v>
      </c>
    </row>
    <row r="8" spans="1:3">
      <c r="A8" s="3" t="s">
        <v>256</v>
      </c>
    </row>
    <row r="9" spans="1:3">
      <c r="A9" s="4" t="s">
        <v>257</v>
      </c>
      <c r="B9" s="5" t="n">
        <v>314997</v>
      </c>
      <c r="C9" s="5" t="n">
        <v>269047</v>
      </c>
    </row>
    <row r="10" spans="1:3">
      <c r="A10" s="4" t="s">
        <v>260</v>
      </c>
    </row>
    <row r="11" spans="1:3">
      <c r="A11" s="3" t="s">
        <v>256</v>
      </c>
    </row>
    <row r="12" spans="1:3">
      <c r="A12" s="4" t="s">
        <v>257</v>
      </c>
      <c r="B12" s="5" t="n">
        <v>0</v>
      </c>
      <c r="C12" s="5" t="n">
        <v>0</v>
      </c>
    </row>
    <row r="13" spans="1:3">
      <c r="A13" s="4" t="s">
        <v>261</v>
      </c>
    </row>
    <row r="14" spans="1:3">
      <c r="A14" s="3" t="s">
        <v>256</v>
      </c>
    </row>
    <row r="15" spans="1:3">
      <c r="A15" s="4" t="s">
        <v>257</v>
      </c>
      <c r="B15" s="5" t="n">
        <v>26140</v>
      </c>
    </row>
    <row r="16" spans="1:3">
      <c r="A16" s="4" t="s">
        <v>262</v>
      </c>
    </row>
    <row r="17" spans="1:3">
      <c r="A17" s="3" t="s">
        <v>256</v>
      </c>
    </row>
    <row r="18" spans="1:3">
      <c r="A18" s="4" t="s">
        <v>257</v>
      </c>
      <c r="B18" s="5" t="n">
        <v>0</v>
      </c>
      <c r="C18" s="5" t="n">
        <v>0</v>
      </c>
    </row>
    <row r="19" spans="1:3">
      <c r="A19" s="4" t="s">
        <v>263</v>
      </c>
    </row>
    <row r="20" spans="1:3">
      <c r="A20" s="3" t="s">
        <v>256</v>
      </c>
    </row>
    <row r="21" spans="1:3">
      <c r="A21" s="4" t="s">
        <v>257</v>
      </c>
      <c r="B21" s="5" t="n">
        <v>26140</v>
      </c>
      <c r="C21" s="5" t="n">
        <v>12620</v>
      </c>
    </row>
    <row r="22" spans="1:3">
      <c r="A22" s="4" t="s">
        <v>264</v>
      </c>
    </row>
    <row r="23" spans="1:3">
      <c r="A23" s="3" t="s">
        <v>256</v>
      </c>
    </row>
    <row r="24" spans="1:3">
      <c r="A24" s="4" t="s">
        <v>257</v>
      </c>
      <c r="B24" s="5" t="n">
        <v>0</v>
      </c>
      <c r="C24" s="5" t="n">
        <v>0</v>
      </c>
    </row>
    <row r="25" spans="1:3">
      <c r="A25" s="4" t="s">
        <v>265</v>
      </c>
    </row>
    <row r="26" spans="1:3">
      <c r="A26" s="3" t="s">
        <v>256</v>
      </c>
    </row>
    <row r="27" spans="1:3">
      <c r="A27" s="4" t="s">
        <v>257</v>
      </c>
      <c r="B27" s="5" t="n">
        <v>203356</v>
      </c>
    </row>
    <row r="28" spans="1:3">
      <c r="A28" s="4" t="s">
        <v>266</v>
      </c>
    </row>
    <row r="29" spans="1:3">
      <c r="A29" s="3" t="s">
        <v>256</v>
      </c>
    </row>
    <row r="30" spans="1:3">
      <c r="A30" s="4" t="s">
        <v>257</v>
      </c>
      <c r="B30" s="5" t="n">
        <v>0</v>
      </c>
      <c r="C30" s="5" t="n">
        <v>0</v>
      </c>
    </row>
    <row r="31" spans="1:3">
      <c r="A31" s="4" t="s">
        <v>267</v>
      </c>
    </row>
    <row r="32" spans="1:3">
      <c r="A32" s="3" t="s">
        <v>256</v>
      </c>
    </row>
    <row r="33" spans="1:3">
      <c r="A33" s="4" t="s">
        <v>257</v>
      </c>
      <c r="B33" s="5" t="n">
        <v>203356</v>
      </c>
      <c r="C33" s="5" t="n">
        <v>175056</v>
      </c>
    </row>
    <row r="34" spans="1:3">
      <c r="A34" s="4" t="s">
        <v>268</v>
      </c>
    </row>
    <row r="35" spans="1:3">
      <c r="A35" s="3" t="s">
        <v>256</v>
      </c>
    </row>
    <row r="36" spans="1:3">
      <c r="A36" s="4" t="s">
        <v>257</v>
      </c>
      <c r="B36" s="5" t="n">
        <v>0</v>
      </c>
      <c r="C36" s="5" t="n">
        <v>0</v>
      </c>
    </row>
    <row r="37" spans="1:3">
      <c r="A37" s="4" t="s">
        <v>269</v>
      </c>
    </row>
    <row r="38" spans="1:3">
      <c r="A38" s="3" t="s">
        <v>256</v>
      </c>
    </row>
    <row r="39" spans="1:3">
      <c r="A39" s="4" t="s">
        <v>257</v>
      </c>
      <c r="B39" s="5" t="n">
        <v>70868</v>
      </c>
    </row>
    <row r="40" spans="1:3">
      <c r="A40" s="4" t="s">
        <v>270</v>
      </c>
    </row>
    <row r="41" spans="1:3">
      <c r="A41" s="3" t="s">
        <v>256</v>
      </c>
    </row>
    <row r="42" spans="1:3">
      <c r="A42" s="4" t="s">
        <v>257</v>
      </c>
      <c r="B42" s="5" t="n">
        <v>0</v>
      </c>
      <c r="C42" s="5" t="n">
        <v>0</v>
      </c>
    </row>
    <row r="43" spans="1:3">
      <c r="A43" s="4" t="s">
        <v>271</v>
      </c>
    </row>
    <row r="44" spans="1:3">
      <c r="A44" s="3" t="s">
        <v>256</v>
      </c>
    </row>
    <row r="45" spans="1:3">
      <c r="A45" s="4" t="s">
        <v>257</v>
      </c>
      <c r="B45" s="5" t="n">
        <v>70868</v>
      </c>
      <c r="C45" s="5" t="n">
        <v>76385</v>
      </c>
    </row>
    <row r="46" spans="1:3">
      <c r="A46" s="4" t="s">
        <v>272</v>
      </c>
    </row>
    <row r="47" spans="1:3">
      <c r="A47" s="3" t="s">
        <v>256</v>
      </c>
    </row>
    <row r="48" spans="1:3">
      <c r="A48" s="4" t="s">
        <v>257</v>
      </c>
      <c r="B48" s="5" t="n">
        <v>0</v>
      </c>
      <c r="C48" s="5" t="n">
        <v>0</v>
      </c>
    </row>
    <row r="49" spans="1:3">
      <c r="A49" s="4" t="s">
        <v>273</v>
      </c>
    </row>
    <row r="50" spans="1:3">
      <c r="A50" s="3" t="s">
        <v>256</v>
      </c>
    </row>
    <row r="51" spans="1:3">
      <c r="A51" s="4" t="s">
        <v>257</v>
      </c>
      <c r="B51" s="5" t="n">
        <v>14633</v>
      </c>
    </row>
    <row r="52" spans="1:3">
      <c r="A52" s="4" t="s">
        <v>274</v>
      </c>
    </row>
    <row r="53" spans="1:3">
      <c r="A53" s="3" t="s">
        <v>256</v>
      </c>
    </row>
    <row r="54" spans="1:3">
      <c r="A54" s="4" t="s">
        <v>257</v>
      </c>
      <c r="B54" s="5" t="n">
        <v>0</v>
      </c>
      <c r="C54" s="5" t="n">
        <v>0</v>
      </c>
    </row>
    <row r="55" spans="1:3">
      <c r="A55" s="4" t="s">
        <v>275</v>
      </c>
    </row>
    <row r="56" spans="1:3">
      <c r="A56" s="3" t="s">
        <v>256</v>
      </c>
    </row>
    <row r="57" spans="1:3">
      <c r="A57" s="4" t="s">
        <v>257</v>
      </c>
      <c r="B57" s="5" t="n">
        <v>14633</v>
      </c>
      <c r="C57" s="5" t="n">
        <v>4986</v>
      </c>
    </row>
    <row r="58" spans="1:3">
      <c r="A58" s="4" t="s">
        <v>276</v>
      </c>
    </row>
    <row r="59" spans="1:3">
      <c r="A59" s="3" t="s">
        <v>256</v>
      </c>
    </row>
    <row r="60" spans="1:3">
      <c r="A60" s="4" t="s">
        <v>257</v>
      </c>
      <c r="B60" s="5" t="n">
        <v>0</v>
      </c>
      <c r="C60" s="5" t="n">
        <v>0</v>
      </c>
    </row>
    <row r="61" spans="1:3">
      <c r="A61" s="4" t="s">
        <v>277</v>
      </c>
    </row>
    <row r="62" spans="1:3">
      <c r="A62" s="3" t="s">
        <v>256</v>
      </c>
    </row>
    <row r="63" spans="1:3">
      <c r="A63" s="4" t="s">
        <v>257</v>
      </c>
      <c r="B63" s="5" t="n">
        <v>314997</v>
      </c>
      <c r="C63" s="5" t="n">
        <v>269047</v>
      </c>
    </row>
    <row r="64" spans="1:3">
      <c r="A64" s="4" t="s">
        <v>278</v>
      </c>
    </row>
    <row r="65" spans="1:3">
      <c r="A65" s="3" t="s">
        <v>256</v>
      </c>
    </row>
    <row r="66" spans="1:3">
      <c r="A66" s="4" t="s">
        <v>257</v>
      </c>
      <c r="B66" s="5" t="n">
        <v>26140</v>
      </c>
      <c r="C66" s="5" t="n">
        <v>12620</v>
      </c>
    </row>
    <row r="67" spans="1:3">
      <c r="A67" s="4" t="s">
        <v>279</v>
      </c>
    </row>
    <row r="68" spans="1:3">
      <c r="A68" s="3" t="s">
        <v>256</v>
      </c>
    </row>
    <row r="69" spans="1:3">
      <c r="A69" s="4" t="s">
        <v>257</v>
      </c>
      <c r="B69" s="5" t="n">
        <v>203356</v>
      </c>
      <c r="C69" s="5" t="n">
        <v>175056</v>
      </c>
    </row>
    <row r="70" spans="1:3">
      <c r="A70" s="4" t="s">
        <v>280</v>
      </c>
    </row>
    <row r="71" spans="1:3">
      <c r="A71" s="3" t="s">
        <v>256</v>
      </c>
    </row>
    <row r="72" spans="1:3">
      <c r="A72" s="4" t="s">
        <v>257</v>
      </c>
      <c r="B72" s="5" t="n">
        <v>70868</v>
      </c>
      <c r="C72" s="5" t="n">
        <v>76385</v>
      </c>
    </row>
    <row r="73" spans="1:3">
      <c r="A73" s="4" t="s">
        <v>281</v>
      </c>
    </row>
    <row r="74" spans="1:3">
      <c r="A74" s="3" t="s">
        <v>256</v>
      </c>
    </row>
    <row r="75" spans="1:3">
      <c r="A75" s="4" t="s">
        <v>257</v>
      </c>
      <c r="B75" s="7" t="n">
        <v>14633</v>
      </c>
      <c r="C75" s="7" t="n">
        <v>49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3" t="s">
        <v>284</v>
      </c>
    </row>
    <row r="3" spans="1:2">
      <c r="A3" s="4" t="s">
        <v>285</v>
      </c>
      <c r="B3" s="7" t="n">
        <v>255796</v>
      </c>
    </row>
    <row r="4" spans="1:2">
      <c r="A4" s="4" t="s">
        <v>286</v>
      </c>
      <c r="B4" s="5" t="n">
        <v>52163</v>
      </c>
    </row>
    <row r="5" spans="1:2">
      <c r="A5" s="4" t="s">
        <v>287</v>
      </c>
      <c r="B5" s="5" t="n">
        <v>7038</v>
      </c>
    </row>
    <row r="6" spans="1:2">
      <c r="A6" s="4" t="s">
        <v>238</v>
      </c>
      <c r="B6" s="5" t="n">
        <v>314997</v>
      </c>
    </row>
    <row r="7" spans="1:2">
      <c r="A7" s="4" t="s">
        <v>261</v>
      </c>
    </row>
    <row r="8" spans="1:2">
      <c r="A8" s="3" t="s">
        <v>284</v>
      </c>
    </row>
    <row r="9" spans="1:2">
      <c r="A9" s="4" t="s">
        <v>285</v>
      </c>
      <c r="B9" s="5" t="n">
        <v>26140</v>
      </c>
    </row>
    <row r="10" spans="1:2">
      <c r="A10" s="4" t="s">
        <v>286</v>
      </c>
      <c r="B10" s="5" t="n">
        <v>0</v>
      </c>
    </row>
    <row r="11" spans="1:2">
      <c r="A11" s="4" t="s">
        <v>287</v>
      </c>
      <c r="B11" s="5" t="n">
        <v>0</v>
      </c>
    </row>
    <row r="12" spans="1:2">
      <c r="A12" s="4" t="s">
        <v>238</v>
      </c>
      <c r="B12" s="5" t="n">
        <v>26140</v>
      </c>
    </row>
    <row r="13" spans="1:2">
      <c r="A13" s="4" t="s">
        <v>265</v>
      </c>
    </row>
    <row r="14" spans="1:2">
      <c r="A14" s="3" t="s">
        <v>284</v>
      </c>
    </row>
    <row r="15" spans="1:2">
      <c r="A15" s="4" t="s">
        <v>285</v>
      </c>
      <c r="B15" s="5" t="n">
        <v>184336</v>
      </c>
    </row>
    <row r="16" spans="1:2">
      <c r="A16" s="4" t="s">
        <v>286</v>
      </c>
      <c r="B16" s="5" t="n">
        <v>16859</v>
      </c>
    </row>
    <row r="17" spans="1:2">
      <c r="A17" s="4" t="s">
        <v>287</v>
      </c>
      <c r="B17" s="5" t="n">
        <v>2161</v>
      </c>
    </row>
    <row r="18" spans="1:2">
      <c r="A18" s="4" t="s">
        <v>238</v>
      </c>
      <c r="B18" s="5" t="n">
        <v>203356</v>
      </c>
    </row>
    <row r="19" spans="1:2">
      <c r="A19" s="4" t="s">
        <v>269</v>
      </c>
    </row>
    <row r="20" spans="1:2">
      <c r="A20" s="3" t="s">
        <v>284</v>
      </c>
    </row>
    <row r="21" spans="1:2">
      <c r="A21" s="4" t="s">
        <v>285</v>
      </c>
      <c r="B21" s="5" t="n">
        <v>39158</v>
      </c>
    </row>
    <row r="22" spans="1:2">
      <c r="A22" s="4" t="s">
        <v>286</v>
      </c>
      <c r="B22" s="5" t="n">
        <v>26833</v>
      </c>
    </row>
    <row r="23" spans="1:2">
      <c r="A23" s="4" t="s">
        <v>287</v>
      </c>
      <c r="B23" s="5" t="n">
        <v>4877</v>
      </c>
    </row>
    <row r="24" spans="1:2">
      <c r="A24" s="4" t="s">
        <v>238</v>
      </c>
      <c r="B24" s="5" t="n">
        <v>70868</v>
      </c>
    </row>
    <row r="25" spans="1:2">
      <c r="A25" s="4" t="s">
        <v>273</v>
      </c>
    </row>
    <row r="26" spans="1:2">
      <c r="A26" s="3" t="s">
        <v>284</v>
      </c>
    </row>
    <row r="27" spans="1:2">
      <c r="A27" s="4" t="s">
        <v>285</v>
      </c>
      <c r="B27" s="5" t="n">
        <v>6162</v>
      </c>
    </row>
    <row r="28" spans="1:2">
      <c r="A28" s="4" t="s">
        <v>286</v>
      </c>
      <c r="B28" s="5" t="n">
        <v>8471</v>
      </c>
    </row>
    <row r="29" spans="1:2">
      <c r="A29" s="4" t="s">
        <v>287</v>
      </c>
      <c r="B29" s="5" t="n">
        <v>0</v>
      </c>
    </row>
    <row r="30" spans="1:2">
      <c r="A30" s="4" t="s">
        <v>238</v>
      </c>
      <c r="B30" s="7" t="n">
        <v>146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s>
  <sheetData>
    <row r="1" spans="1:7">
      <c r="A1" s="1" t="s">
        <v>288</v>
      </c>
      <c r="B1" s="2" t="s">
        <v>289</v>
      </c>
      <c r="C1" s="2" t="s">
        <v>290</v>
      </c>
      <c r="D1" s="2" t="s">
        <v>291</v>
      </c>
      <c r="E1" s="2" t="s">
        <v>292</v>
      </c>
      <c r="F1" s="2" t="s">
        <v>293</v>
      </c>
      <c r="G1" s="2" t="s">
        <v>294</v>
      </c>
    </row>
    <row r="2" spans="1:7">
      <c r="A2" s="3" t="s">
        <v>295</v>
      </c>
    </row>
    <row r="3" spans="1:7">
      <c r="A3" s="4" t="s">
        <v>296</v>
      </c>
      <c r="G3" s="7" t="n">
        <v>0</v>
      </c>
    </row>
    <row r="4" spans="1:7">
      <c r="A4" s="4" t="s">
        <v>297</v>
      </c>
    </row>
    <row r="5" spans="1:7">
      <c r="A5" s="3" t="s">
        <v>295</v>
      </c>
    </row>
    <row r="6" spans="1:7">
      <c r="A6" s="4" t="s">
        <v>298</v>
      </c>
      <c r="B6" s="5" t="n">
        <v>2</v>
      </c>
      <c r="C6" s="5" t="n">
        <v>2</v>
      </c>
      <c r="D6" s="5" t="n">
        <v>2</v>
      </c>
      <c r="E6" s="5" t="n">
        <v>2</v>
      </c>
      <c r="F6" s="5" t="n">
        <v>2</v>
      </c>
      <c r="G6" s="5" t="n">
        <v>2</v>
      </c>
    </row>
    <row r="7" spans="1:7">
      <c r="A7" s="4" t="s">
        <v>299</v>
      </c>
      <c r="B7" s="10" t="n">
        <v>6</v>
      </c>
      <c r="C7" s="11" t="n">
        <v>10</v>
      </c>
      <c r="E7" s="12" t="n">
        <v>4.8</v>
      </c>
      <c r="F7" s="11" t="n">
        <v>7</v>
      </c>
    </row>
    <row r="8" spans="1:7">
      <c r="A8" s="4" t="s">
        <v>296</v>
      </c>
      <c r="D8"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8</v>
      </c>
    </row>
    <row r="3" spans="1:3">
      <c r="A3" s="3" t="s">
        <v>301</v>
      </c>
    </row>
    <row r="4" spans="1:3">
      <c r="A4" s="4" t="s">
        <v>302</v>
      </c>
      <c r="B4" s="7" t="n">
        <v>810</v>
      </c>
      <c r="C4" s="7" t="n">
        <v>260</v>
      </c>
    </row>
    <row r="5" spans="1:3">
      <c r="A5" s="4" t="s">
        <v>303</v>
      </c>
      <c r="B5" s="5" t="n">
        <v>232</v>
      </c>
      <c r="C5" s="5" t="n">
        <v>3</v>
      </c>
    </row>
    <row r="6" spans="1:3">
      <c r="A6" s="4" t="s">
        <v>297</v>
      </c>
    </row>
    <row r="7" spans="1:3">
      <c r="A7" s="3" t="s">
        <v>301</v>
      </c>
    </row>
    <row r="8" spans="1:3">
      <c r="A8" s="4" t="s">
        <v>304</v>
      </c>
      <c r="B8" s="7" t="n">
        <v>-578</v>
      </c>
      <c r="C8" s="7" t="n">
        <v>-2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05</v>
      </c>
      <c r="B1" s="2" t="s">
        <v>1</v>
      </c>
    </row>
    <row r="2" spans="1:4">
      <c r="B2" s="2" t="s">
        <v>2</v>
      </c>
      <c r="C2" s="2" t="s">
        <v>68</v>
      </c>
      <c r="D2" s="2" t="s">
        <v>23</v>
      </c>
    </row>
    <row r="3" spans="1:4">
      <c r="A3" s="3" t="s">
        <v>306</v>
      </c>
    </row>
    <row r="4" spans="1:4">
      <c r="A4" s="4" t="s">
        <v>307</v>
      </c>
      <c r="B4" s="7" t="n">
        <v>141660</v>
      </c>
      <c r="D4" s="7" t="n">
        <v>133797</v>
      </c>
    </row>
    <row r="5" spans="1:4">
      <c r="A5" s="4" t="s">
        <v>308</v>
      </c>
      <c r="B5" s="5" t="n">
        <v>-80964</v>
      </c>
      <c r="D5" s="5" t="n">
        <v>-75240</v>
      </c>
    </row>
    <row r="6" spans="1:4">
      <c r="A6" s="4" t="s">
        <v>31</v>
      </c>
      <c r="B6" s="5" t="n">
        <v>60696</v>
      </c>
      <c r="D6" s="5" t="n">
        <v>58557</v>
      </c>
    </row>
    <row r="7" spans="1:4">
      <c r="A7" s="4" t="s">
        <v>102</v>
      </c>
      <c r="B7" s="5" t="n">
        <v>6400</v>
      </c>
      <c r="C7" s="7" t="n">
        <v>4700</v>
      </c>
    </row>
    <row r="8" spans="1:4">
      <c r="A8" s="4" t="s">
        <v>309</v>
      </c>
      <c r="B8" s="5" t="n">
        <v>200</v>
      </c>
    </row>
    <row r="9" spans="1:4">
      <c r="A9" s="4" t="s">
        <v>310</v>
      </c>
    </row>
    <row r="10" spans="1:4">
      <c r="A10" s="3" t="s">
        <v>306</v>
      </c>
    </row>
    <row r="11" spans="1:4">
      <c r="A11" s="4" t="s">
        <v>307</v>
      </c>
      <c r="B11" s="5" t="n">
        <v>80215</v>
      </c>
      <c r="D11" s="5" t="n">
        <v>77883</v>
      </c>
    </row>
    <row r="12" spans="1:4">
      <c r="A12" s="4" t="s">
        <v>311</v>
      </c>
    </row>
    <row r="13" spans="1:4">
      <c r="A13" s="3" t="s">
        <v>306</v>
      </c>
    </row>
    <row r="14" spans="1:4">
      <c r="A14" s="4" t="s">
        <v>307</v>
      </c>
      <c r="B14" s="5" t="n">
        <v>21176</v>
      </c>
      <c r="D14" s="5" t="n">
        <v>20447</v>
      </c>
    </row>
    <row r="15" spans="1:4">
      <c r="A15" s="4" t="s">
        <v>312</v>
      </c>
    </row>
    <row r="16" spans="1:4">
      <c r="A16" s="3" t="s">
        <v>306</v>
      </c>
    </row>
    <row r="17" spans="1:4">
      <c r="A17" s="4" t="s">
        <v>307</v>
      </c>
      <c r="B17" s="5" t="n">
        <v>5408</v>
      </c>
      <c r="D17" s="5" t="n">
        <v>5075</v>
      </c>
    </row>
    <row r="18" spans="1:4">
      <c r="A18" s="4" t="s">
        <v>313</v>
      </c>
    </row>
    <row r="19" spans="1:4">
      <c r="A19" s="3" t="s">
        <v>306</v>
      </c>
    </row>
    <row r="20" spans="1:4">
      <c r="A20" s="4" t="s">
        <v>307</v>
      </c>
      <c r="B20" s="5" t="n">
        <v>3503</v>
      </c>
      <c r="D20" s="5" t="n">
        <v>0</v>
      </c>
    </row>
    <row r="21" spans="1:4">
      <c r="A21" s="4" t="s">
        <v>314</v>
      </c>
    </row>
    <row r="22" spans="1:4">
      <c r="A22" s="3" t="s">
        <v>306</v>
      </c>
    </row>
    <row r="23" spans="1:4">
      <c r="A23" s="4" t="s">
        <v>307</v>
      </c>
      <c r="B23" s="5" t="n">
        <v>15010</v>
      </c>
      <c r="D23" s="5" t="n">
        <v>14325</v>
      </c>
    </row>
    <row r="24" spans="1:4">
      <c r="A24" s="4" t="s">
        <v>315</v>
      </c>
    </row>
    <row r="25" spans="1:4">
      <c r="A25" s="3" t="s">
        <v>306</v>
      </c>
    </row>
    <row r="26" spans="1:4">
      <c r="A26" s="4" t="s">
        <v>31</v>
      </c>
      <c r="B26" s="5" t="n">
        <v>6900</v>
      </c>
      <c r="D26" s="5" t="n">
        <v>6800</v>
      </c>
    </row>
    <row r="27" spans="1:4">
      <c r="A27" s="4" t="s">
        <v>316</v>
      </c>
    </row>
    <row r="28" spans="1:4">
      <c r="A28" s="3" t="s">
        <v>306</v>
      </c>
    </row>
    <row r="29" spans="1:4">
      <c r="A29" s="4" t="s">
        <v>307</v>
      </c>
      <c r="B29" s="5" t="n">
        <v>1000</v>
      </c>
      <c r="D29" s="5" t="n">
        <v>900</v>
      </c>
    </row>
    <row r="30" spans="1:4">
      <c r="A30" s="4" t="s">
        <v>317</v>
      </c>
    </row>
    <row r="31" spans="1:4">
      <c r="A31" s="3" t="s">
        <v>306</v>
      </c>
    </row>
    <row r="32" spans="1:4">
      <c r="A32" s="4" t="s">
        <v>307</v>
      </c>
      <c r="B32" s="7" t="n">
        <v>16348</v>
      </c>
      <c r="D32" s="7" t="n">
        <v>160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8</v>
      </c>
      <c r="B1" s="2" t="s">
        <v>1</v>
      </c>
    </row>
    <row r="2" spans="1:5">
      <c r="B2" s="2" t="s">
        <v>2</v>
      </c>
      <c r="C2" s="2" t="s">
        <v>68</v>
      </c>
      <c r="D2" s="2" t="s">
        <v>227</v>
      </c>
      <c r="E2" s="2" t="s">
        <v>23</v>
      </c>
    </row>
    <row r="3" spans="1:5">
      <c r="A3" s="3" t="s">
        <v>319</v>
      </c>
    </row>
    <row r="4" spans="1:5">
      <c r="A4" s="4" t="s">
        <v>53</v>
      </c>
      <c r="B4" s="7" t="n">
        <v>50551000</v>
      </c>
      <c r="E4" s="7" t="n">
        <v>39924000</v>
      </c>
    </row>
    <row r="5" spans="1:5">
      <c r="A5" s="4" t="s">
        <v>320</v>
      </c>
      <c r="B5" s="5" t="n">
        <v>200000</v>
      </c>
    </row>
    <row r="6" spans="1:5">
      <c r="A6" s="4" t="s">
        <v>321</v>
      </c>
      <c r="C6" s="7" t="n">
        <v>0</v>
      </c>
    </row>
    <row r="7" spans="1:5">
      <c r="A7" s="4" t="s">
        <v>322</v>
      </c>
      <c r="B7" s="5" t="n">
        <v>64878000</v>
      </c>
      <c r="C7" s="7" t="n">
        <v>53121000</v>
      </c>
    </row>
    <row r="8" spans="1:5">
      <c r="A8" s="4" t="s">
        <v>323</v>
      </c>
      <c r="B8" s="5" t="n">
        <v>38263000</v>
      </c>
    </row>
    <row r="9" spans="1:5">
      <c r="A9" s="4" t="s">
        <v>324</v>
      </c>
    </row>
    <row r="10" spans="1:5">
      <c r="A10" s="3" t="s">
        <v>319</v>
      </c>
    </row>
    <row r="11" spans="1:5">
      <c r="A11" s="4" t="s">
        <v>322</v>
      </c>
      <c r="B11" s="7" t="n">
        <v>55600000</v>
      </c>
    </row>
    <row r="12" spans="1:5">
      <c r="A12" s="4" t="s">
        <v>325</v>
      </c>
    </row>
    <row r="13" spans="1:5">
      <c r="A13" s="3" t="s">
        <v>319</v>
      </c>
    </row>
    <row r="14" spans="1:5">
      <c r="A14" s="4" t="s">
        <v>53</v>
      </c>
      <c r="D14" s="7" t="n">
        <v>2700000</v>
      </c>
    </row>
    <row r="15" spans="1:5">
      <c r="A15" s="4" t="s">
        <v>231</v>
      </c>
      <c r="D15" s="5" t="n">
        <v>3500000</v>
      </c>
    </row>
    <row r="16" spans="1:5">
      <c r="A16" s="4" t="s">
        <v>232</v>
      </c>
      <c r="D16" s="7" t="n">
        <v>8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27</v>
      </c>
    </row>
    <row r="2" spans="1:3">
      <c r="A2" s="3" t="s">
        <v>144</v>
      </c>
    </row>
    <row r="3" spans="1:3">
      <c r="A3" s="4" t="s">
        <v>327</v>
      </c>
      <c r="B3" s="7" t="n">
        <v>845</v>
      </c>
      <c r="C3" s="7" t="n">
        <v>704</v>
      </c>
    </row>
    <row r="4" spans="1:3">
      <c r="A4" s="4" t="s">
        <v>328</v>
      </c>
      <c r="B4" s="7" t="n">
        <v>3142</v>
      </c>
      <c r="C4" s="7" t="n">
        <v>28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227</v>
      </c>
      <c r="D1" s="2" t="s">
        <v>23</v>
      </c>
    </row>
    <row r="2" spans="1:4">
      <c r="A2" s="3" t="s">
        <v>330</v>
      </c>
    </row>
    <row r="3" spans="1:4">
      <c r="A3" s="4" t="s">
        <v>331</v>
      </c>
      <c r="B3" s="7" t="n">
        <v>147656</v>
      </c>
      <c r="C3" s="7" t="n">
        <v>143186</v>
      </c>
      <c r="D3" s="7" t="n">
        <v>143186</v>
      </c>
    </row>
    <row r="4" spans="1:4">
      <c r="A4" s="4" t="s">
        <v>332</v>
      </c>
      <c r="B4" s="5" t="n">
        <v>14995</v>
      </c>
      <c r="C4" s="5" t="n">
        <v>17136</v>
      </c>
      <c r="D4" s="7" t="n">
        <v>17136</v>
      </c>
    </row>
    <row r="5" spans="1:4">
      <c r="A5" s="4" t="s">
        <v>333</v>
      </c>
      <c r="B5" s="5" t="n">
        <v>162651</v>
      </c>
      <c r="C5" s="5" t="n">
        <v>160322</v>
      </c>
    </row>
    <row r="6" spans="1:4">
      <c r="A6" s="13" t="n">
        <v>606</v>
      </c>
    </row>
    <row r="7" spans="1:4">
      <c r="A7" s="3" t="s">
        <v>330</v>
      </c>
    </row>
    <row r="8" spans="1:4">
      <c r="A8" s="4" t="s">
        <v>331</v>
      </c>
      <c r="B8" s="5" t="n">
        <v>135144</v>
      </c>
      <c r="C8" s="5" t="n">
        <v>130579</v>
      </c>
    </row>
    <row r="9" spans="1:4">
      <c r="A9" s="4" t="s">
        <v>332</v>
      </c>
      <c r="B9" s="5" t="n">
        <v>13603</v>
      </c>
      <c r="C9" s="5" t="n">
        <v>15419</v>
      </c>
    </row>
    <row r="10" spans="1:4">
      <c r="A10" s="4" t="s">
        <v>333</v>
      </c>
      <c r="B10" s="5" t="n">
        <v>148747</v>
      </c>
      <c r="C10" s="5" t="n">
        <v>145998</v>
      </c>
    </row>
    <row r="11" spans="1:4">
      <c r="A11" s="4" t="s">
        <v>334</v>
      </c>
    </row>
    <row r="12" spans="1:4">
      <c r="A12" s="3" t="s">
        <v>330</v>
      </c>
    </row>
    <row r="13" spans="1:4">
      <c r="A13" s="4" t="s">
        <v>331</v>
      </c>
      <c r="B13" s="5" t="n">
        <v>12512</v>
      </c>
      <c r="C13" s="5" t="n">
        <v>12607</v>
      </c>
    </row>
    <row r="14" spans="1:4">
      <c r="A14" s="4" t="s">
        <v>332</v>
      </c>
      <c r="B14" s="5" t="n">
        <v>1392</v>
      </c>
      <c r="C14" s="5" t="n">
        <v>1717</v>
      </c>
    </row>
    <row r="15" spans="1:4">
      <c r="A15" s="4" t="s">
        <v>333</v>
      </c>
      <c r="B15" s="7" t="n">
        <v>13904</v>
      </c>
      <c r="C15" s="7" t="n">
        <v>143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227</v>
      </c>
      <c r="D1" s="2" t="s">
        <v>23</v>
      </c>
    </row>
    <row r="2" spans="1:4">
      <c r="A2" s="3" t="s">
        <v>144</v>
      </c>
    </row>
    <row r="3" spans="1:4">
      <c r="A3" s="4" t="s">
        <v>336</v>
      </c>
      <c r="B3" s="7" t="n">
        <v>46234</v>
      </c>
      <c r="C3" s="7" t="n">
        <v>60984</v>
      </c>
    </row>
    <row r="4" spans="1:4">
      <c r="A4" s="4" t="s">
        <v>337</v>
      </c>
      <c r="B4" s="5" t="n">
        <v>4442</v>
      </c>
      <c r="C4" s="5" t="n">
        <v>4244</v>
      </c>
    </row>
    <row r="5" spans="1:4">
      <c r="A5" s="4" t="s">
        <v>58</v>
      </c>
      <c r="B5" s="5" t="n">
        <v>-802</v>
      </c>
      <c r="C5" s="5" t="n">
        <v>-816</v>
      </c>
      <c r="D5" s="7" t="n">
        <v>-816</v>
      </c>
    </row>
    <row r="6" spans="1:4">
      <c r="A6" s="4" t="s">
        <v>338</v>
      </c>
      <c r="B6" s="7" t="n">
        <v>49874</v>
      </c>
      <c r="C6" s="7" t="n">
        <v>64412</v>
      </c>
      <c r="D6" s="7" t="n">
        <v>644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69</v>
      </c>
      <c r="B4" s="7" t="n">
        <v>64878</v>
      </c>
      <c r="C4" s="7" t="n">
        <v>53121</v>
      </c>
    </row>
    <row r="5" spans="1:3">
      <c r="A5" s="4" t="s">
        <v>70</v>
      </c>
      <c r="B5" s="5" t="n">
        <v>15901</v>
      </c>
      <c r="C5" s="5" t="n">
        <v>12294</v>
      </c>
    </row>
    <row r="6" spans="1:3">
      <c r="A6" s="4" t="s">
        <v>71</v>
      </c>
      <c r="B6" s="5" t="n">
        <v>48977</v>
      </c>
      <c r="C6" s="5" t="n">
        <v>40827</v>
      </c>
    </row>
    <row r="7" spans="1:3">
      <c r="A7" s="3" t="s">
        <v>72</v>
      </c>
    </row>
    <row r="8" spans="1:3">
      <c r="A8" s="4" t="s">
        <v>73</v>
      </c>
      <c r="B8" s="5" t="n">
        <v>12553</v>
      </c>
      <c r="C8" s="5" t="n">
        <v>9823</v>
      </c>
    </row>
    <row r="9" spans="1:3">
      <c r="A9" s="4" t="s">
        <v>74</v>
      </c>
      <c r="B9" s="5" t="n">
        <v>16233</v>
      </c>
      <c r="C9" s="5" t="n">
        <v>16014</v>
      </c>
    </row>
    <row r="10" spans="1:3">
      <c r="A10" s="4" t="s">
        <v>75</v>
      </c>
      <c r="B10" s="5" t="n">
        <v>11785</v>
      </c>
      <c r="C10" s="5" t="n">
        <v>7334</v>
      </c>
    </row>
    <row r="11" spans="1:3">
      <c r="A11" s="4" t="s">
        <v>76</v>
      </c>
      <c r="B11" s="5" t="n">
        <v>40571</v>
      </c>
      <c r="C11" s="5" t="n">
        <v>33171</v>
      </c>
    </row>
    <row r="12" spans="1:3">
      <c r="A12" s="4" t="s">
        <v>77</v>
      </c>
      <c r="B12" s="5" t="n">
        <v>8406</v>
      </c>
      <c r="C12" s="5" t="n">
        <v>7656</v>
      </c>
    </row>
    <row r="13" spans="1:3">
      <c r="A13" s="3" t="s">
        <v>78</v>
      </c>
    </row>
    <row r="14" spans="1:3">
      <c r="A14" s="4" t="s">
        <v>79</v>
      </c>
      <c r="B14" s="5" t="n">
        <v>-38</v>
      </c>
      <c r="C14" s="5" t="n">
        <v>-2</v>
      </c>
    </row>
    <row r="15" spans="1:3">
      <c r="A15" s="4" t="s">
        <v>80</v>
      </c>
      <c r="B15" s="5" t="n">
        <v>1090</v>
      </c>
      <c r="C15" s="5" t="n">
        <v>481</v>
      </c>
    </row>
    <row r="16" spans="1:3">
      <c r="A16" s="4" t="s">
        <v>81</v>
      </c>
      <c r="B16" s="5" t="n">
        <v>193</v>
      </c>
      <c r="C16" s="5" t="n">
        <v>-26</v>
      </c>
    </row>
    <row r="17" spans="1:3">
      <c r="A17" s="4" t="s">
        <v>82</v>
      </c>
      <c r="B17" s="5" t="n">
        <v>1245</v>
      </c>
      <c r="C17" s="5" t="n">
        <v>453</v>
      </c>
    </row>
    <row r="18" spans="1:3">
      <c r="A18" s="4" t="s">
        <v>83</v>
      </c>
      <c r="B18" s="5" t="n">
        <v>9651</v>
      </c>
      <c r="C18" s="5" t="n">
        <v>8109</v>
      </c>
    </row>
    <row r="19" spans="1:3">
      <c r="A19" s="4" t="s">
        <v>84</v>
      </c>
      <c r="B19" s="5" t="n">
        <v>509</v>
      </c>
      <c r="C19" s="5" t="n">
        <v>-13821</v>
      </c>
    </row>
    <row r="20" spans="1:3">
      <c r="A20" s="4" t="s">
        <v>85</v>
      </c>
      <c r="B20" s="7" t="n">
        <v>9142</v>
      </c>
      <c r="C20" s="7" t="n">
        <v>21930</v>
      </c>
    </row>
    <row r="21" spans="1:3">
      <c r="A21" s="3" t="s">
        <v>86</v>
      </c>
    </row>
    <row r="22" spans="1:3">
      <c r="A22" s="4" t="s">
        <v>87</v>
      </c>
      <c r="B22" s="9" t="n">
        <v>0.24</v>
      </c>
      <c r="C22" s="9" t="n">
        <v>0.6</v>
      </c>
    </row>
    <row r="23" spans="1:3">
      <c r="A23" s="4" t="s">
        <v>88</v>
      </c>
      <c r="B23" s="9" t="n">
        <v>0.22</v>
      </c>
      <c r="C23" s="9" t="n">
        <v>0.5600000000000001</v>
      </c>
    </row>
    <row r="24" spans="1:3">
      <c r="A24" s="3" t="s">
        <v>89</v>
      </c>
    </row>
    <row r="25" spans="1:3">
      <c r="A25" s="4" t="s">
        <v>90</v>
      </c>
      <c r="B25" s="5" t="n">
        <v>38789</v>
      </c>
      <c r="C25" s="5" t="n">
        <v>36493</v>
      </c>
    </row>
    <row r="26" spans="1:3">
      <c r="A26" s="4" t="s">
        <v>91</v>
      </c>
      <c r="B26" s="5" t="n">
        <v>41934</v>
      </c>
      <c r="C26" s="5" t="n">
        <v>388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283</v>
      </c>
    </row>
    <row r="2" spans="1:2">
      <c r="A2" s="3" t="s">
        <v>330</v>
      </c>
    </row>
    <row r="3" spans="1:2">
      <c r="A3" s="4" t="s">
        <v>340</v>
      </c>
      <c r="B3" s="7" t="n">
        <v>8551</v>
      </c>
    </row>
    <row r="4" spans="1:2">
      <c r="A4" s="4" t="s">
        <v>341</v>
      </c>
      <c r="B4" s="5" t="n">
        <v>15792</v>
      </c>
    </row>
    <row r="5" spans="1:2">
      <c r="A5" s="4" t="s">
        <v>342</v>
      </c>
      <c r="B5" s="5" t="n">
        <v>8367</v>
      </c>
    </row>
    <row r="6" spans="1:2">
      <c r="A6" s="4" t="s">
        <v>343</v>
      </c>
      <c r="B6" s="5" t="n">
        <v>2541</v>
      </c>
    </row>
    <row r="7" spans="1:2">
      <c r="A7" s="4" t="s">
        <v>344</v>
      </c>
      <c r="B7" s="5" t="n">
        <v>1795</v>
      </c>
    </row>
    <row r="8" spans="1:2">
      <c r="A8" s="4" t="s">
        <v>345</v>
      </c>
      <c r="B8" s="5" t="n">
        <v>1217</v>
      </c>
    </row>
    <row r="9" spans="1:2">
      <c r="A9" s="4" t="s">
        <v>346</v>
      </c>
      <c r="B9" s="5" t="n">
        <v>38263</v>
      </c>
    </row>
    <row r="10" spans="1:2">
      <c r="A10" s="13" t="n">
        <v>606</v>
      </c>
    </row>
    <row r="11" spans="1:2">
      <c r="A11" s="3" t="s">
        <v>330</v>
      </c>
    </row>
    <row r="12" spans="1:2">
      <c r="A12" s="4" t="s">
        <v>340</v>
      </c>
      <c r="B12" s="5" t="n">
        <v>8290</v>
      </c>
    </row>
    <row r="13" spans="1:2">
      <c r="A13" s="4" t="s">
        <v>341</v>
      </c>
      <c r="B13" s="5" t="n">
        <v>14724</v>
      </c>
    </row>
    <row r="14" spans="1:2">
      <c r="A14" s="4" t="s">
        <v>342</v>
      </c>
      <c r="B14" s="5" t="n">
        <v>7980</v>
      </c>
    </row>
    <row r="15" spans="1:2">
      <c r="A15" s="4" t="s">
        <v>343</v>
      </c>
      <c r="B15" s="5" t="n">
        <v>2498</v>
      </c>
    </row>
    <row r="16" spans="1:2">
      <c r="A16" s="4" t="s">
        <v>344</v>
      </c>
      <c r="B16" s="5" t="n">
        <v>1775</v>
      </c>
    </row>
    <row r="17" spans="1:2">
      <c r="A17" s="4" t="s">
        <v>345</v>
      </c>
      <c r="B17" s="5" t="n">
        <v>1213</v>
      </c>
    </row>
    <row r="18" spans="1:2">
      <c r="A18" s="4" t="s">
        <v>346</v>
      </c>
      <c r="B18" s="5" t="n">
        <v>36480</v>
      </c>
    </row>
    <row r="19" spans="1:2">
      <c r="A19" s="4" t="s">
        <v>347</v>
      </c>
    </row>
    <row r="20" spans="1:2">
      <c r="A20" s="3" t="s">
        <v>330</v>
      </c>
    </row>
    <row r="21" spans="1:2">
      <c r="A21" s="4" t="s">
        <v>340</v>
      </c>
      <c r="B21" s="5" t="n">
        <v>261</v>
      </c>
    </row>
    <row r="22" spans="1:2">
      <c r="A22" s="4" t="s">
        <v>341</v>
      </c>
      <c r="B22" s="5" t="n">
        <v>1068</v>
      </c>
    </row>
    <row r="23" spans="1:2">
      <c r="A23" s="4" t="s">
        <v>342</v>
      </c>
      <c r="B23" s="5" t="n">
        <v>387</v>
      </c>
    </row>
    <row r="24" spans="1:2">
      <c r="A24" s="4" t="s">
        <v>343</v>
      </c>
      <c r="B24" s="5" t="n">
        <v>43</v>
      </c>
    </row>
    <row r="25" spans="1:2">
      <c r="A25" s="4" t="s">
        <v>344</v>
      </c>
      <c r="B25" s="5" t="n">
        <v>20</v>
      </c>
    </row>
    <row r="26" spans="1:2">
      <c r="A26" s="4" t="s">
        <v>345</v>
      </c>
      <c r="B26" s="5" t="n">
        <v>4</v>
      </c>
    </row>
    <row r="27" spans="1:2">
      <c r="A27" s="4" t="s">
        <v>346</v>
      </c>
      <c r="B27" s="7" t="n">
        <v>17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8</v>
      </c>
    </row>
    <row r="3" spans="1:3">
      <c r="A3" s="3" t="s">
        <v>349</v>
      </c>
    </row>
    <row r="4" spans="1:3">
      <c r="A4" s="4" t="s">
        <v>69</v>
      </c>
      <c r="B4" s="7" t="n">
        <v>64878</v>
      </c>
      <c r="C4" s="7" t="n">
        <v>53121</v>
      </c>
    </row>
    <row r="5" spans="1:3">
      <c r="A5" s="4" t="s">
        <v>350</v>
      </c>
    </row>
    <row r="6" spans="1:3">
      <c r="A6" s="3" t="s">
        <v>349</v>
      </c>
    </row>
    <row r="7" spans="1:3">
      <c r="A7" s="4" t="s">
        <v>69</v>
      </c>
      <c r="B7" s="5" t="n">
        <v>38710</v>
      </c>
      <c r="C7" s="5" t="n">
        <v>31014</v>
      </c>
    </row>
    <row r="8" spans="1:3">
      <c r="A8" s="4" t="s">
        <v>351</v>
      </c>
    </row>
    <row r="9" spans="1:3">
      <c r="A9" s="3" t="s">
        <v>349</v>
      </c>
    </row>
    <row r="10" spans="1:3">
      <c r="A10" s="4" t="s">
        <v>69</v>
      </c>
      <c r="B10" s="5" t="n">
        <v>26168</v>
      </c>
      <c r="C10" s="5" t="n">
        <v>22107</v>
      </c>
    </row>
    <row r="11" spans="1:3">
      <c r="A11" s="13" t="n">
        <v>606</v>
      </c>
    </row>
    <row r="12" spans="1:3">
      <c r="A12" s="3" t="s">
        <v>349</v>
      </c>
    </row>
    <row r="13" spans="1:3">
      <c r="A13" s="4" t="s">
        <v>69</v>
      </c>
      <c r="B13" s="5" t="n">
        <v>59203</v>
      </c>
      <c r="C13" s="5" t="n">
        <v>47879</v>
      </c>
    </row>
    <row r="14" spans="1:3">
      <c r="A14" s="4" t="s">
        <v>352</v>
      </c>
    </row>
    <row r="15" spans="1:3">
      <c r="A15" s="3" t="s">
        <v>349</v>
      </c>
    </row>
    <row r="16" spans="1:3">
      <c r="A16" s="4" t="s">
        <v>69</v>
      </c>
      <c r="B16" s="5" t="n">
        <v>34968</v>
      </c>
      <c r="C16" s="5" t="n">
        <v>27620</v>
      </c>
    </row>
    <row r="17" spans="1:3">
      <c r="A17" s="4" t="s">
        <v>353</v>
      </c>
    </row>
    <row r="18" spans="1:3">
      <c r="A18" s="3" t="s">
        <v>349</v>
      </c>
    </row>
    <row r="19" spans="1:3">
      <c r="A19" s="4" t="s">
        <v>69</v>
      </c>
      <c r="B19" s="5" t="n">
        <v>24235</v>
      </c>
      <c r="C19" s="5" t="n">
        <v>20259</v>
      </c>
    </row>
    <row r="20" spans="1:3">
      <c r="A20" s="4" t="s">
        <v>347</v>
      </c>
    </row>
    <row r="21" spans="1:3">
      <c r="A21" s="3" t="s">
        <v>349</v>
      </c>
    </row>
    <row r="22" spans="1:3">
      <c r="A22" s="4" t="s">
        <v>69</v>
      </c>
      <c r="B22" s="5" t="n">
        <v>5675</v>
      </c>
      <c r="C22" s="5" t="n">
        <v>5242</v>
      </c>
    </row>
    <row r="23" spans="1:3">
      <c r="A23" s="4" t="s">
        <v>354</v>
      </c>
    </row>
    <row r="24" spans="1:3">
      <c r="A24" s="3" t="s">
        <v>349</v>
      </c>
    </row>
    <row r="25" spans="1:3">
      <c r="A25" s="4" t="s">
        <v>69</v>
      </c>
      <c r="B25" s="5" t="n">
        <v>3742</v>
      </c>
      <c r="C25" s="5" t="n">
        <v>3394</v>
      </c>
    </row>
    <row r="26" spans="1:3">
      <c r="A26" s="4" t="s">
        <v>355</v>
      </c>
    </row>
    <row r="27" spans="1:3">
      <c r="A27" s="3" t="s">
        <v>349</v>
      </c>
    </row>
    <row r="28" spans="1:3">
      <c r="A28" s="4" t="s">
        <v>69</v>
      </c>
      <c r="B28" s="7" t="n">
        <v>1933</v>
      </c>
      <c r="C28" s="7" t="n">
        <v>18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56</v>
      </c>
      <c r="B1" s="2" t="s">
        <v>1</v>
      </c>
    </row>
    <row r="2" spans="1:4">
      <c r="B2" s="2" t="s">
        <v>2</v>
      </c>
      <c r="C2" s="2" t="s">
        <v>68</v>
      </c>
      <c r="D2" s="2" t="s">
        <v>23</v>
      </c>
    </row>
    <row r="3" spans="1:4">
      <c r="A3" s="3" t="s">
        <v>357</v>
      </c>
    </row>
    <row r="4" spans="1:4">
      <c r="A4" s="4" t="s">
        <v>358</v>
      </c>
      <c r="B4" s="7" t="n">
        <v>13544</v>
      </c>
      <c r="D4" s="7" t="n">
        <v>15455</v>
      </c>
    </row>
    <row r="5" spans="1:4">
      <c r="A5" s="4" t="s">
        <v>359</v>
      </c>
      <c r="B5" s="5" t="n">
        <v>-1815</v>
      </c>
      <c r="D5" s="5" t="n">
        <v>-3094</v>
      </c>
    </row>
    <row r="6" spans="1:4">
      <c r="A6" s="4" t="s">
        <v>360</v>
      </c>
      <c r="B6" s="5" t="n">
        <v>11729</v>
      </c>
      <c r="D6" s="5" t="n">
        <v>12361</v>
      </c>
    </row>
    <row r="7" spans="1:4">
      <c r="A7" s="4" t="s">
        <v>361</v>
      </c>
      <c r="B7" s="5" t="n">
        <v>40</v>
      </c>
      <c r="D7" s="5" t="n">
        <v>40</v>
      </c>
    </row>
    <row r="8" spans="1:4">
      <c r="A8" s="4" t="s">
        <v>362</v>
      </c>
      <c r="B8" s="5" t="n">
        <v>11769</v>
      </c>
      <c r="D8" s="5" t="n">
        <v>12401</v>
      </c>
    </row>
    <row r="9" spans="1:4">
      <c r="A9" s="4" t="s">
        <v>363</v>
      </c>
      <c r="B9" s="5" t="n">
        <v>600</v>
      </c>
      <c r="C9" s="7" t="n">
        <v>100</v>
      </c>
    </row>
    <row r="10" spans="1:4">
      <c r="A10" s="4" t="s">
        <v>34</v>
      </c>
      <c r="B10" s="7" t="n">
        <v>1549</v>
      </c>
      <c r="D10" s="5" t="n">
        <v>1549</v>
      </c>
    </row>
    <row r="11" spans="1:4">
      <c r="A11" s="4" t="s">
        <v>364</v>
      </c>
    </row>
    <row r="12" spans="1:4">
      <c r="A12" s="3" t="s">
        <v>357</v>
      </c>
    </row>
    <row r="13" spans="1:4">
      <c r="A13" s="4" t="s">
        <v>365</v>
      </c>
      <c r="B13" s="4" t="s">
        <v>366</v>
      </c>
    </row>
    <row r="14" spans="1:4">
      <c r="A14" s="4" t="s">
        <v>367</v>
      </c>
      <c r="B14" s="4" t="s">
        <v>368</v>
      </c>
      <c r="C14" s="4" t="s">
        <v>369</v>
      </c>
    </row>
    <row r="15" spans="1:4">
      <c r="A15" s="4" t="s">
        <v>358</v>
      </c>
      <c r="B15" s="7" t="n">
        <v>12156</v>
      </c>
      <c r="D15" s="5" t="n">
        <v>14067</v>
      </c>
    </row>
    <row r="16" spans="1:4">
      <c r="A16" s="4" t="s">
        <v>359</v>
      </c>
      <c r="B16" s="5" t="n">
        <v>-1068</v>
      </c>
      <c r="D16" s="5" t="n">
        <v>-2371</v>
      </c>
    </row>
    <row r="17" spans="1:4">
      <c r="A17" s="4" t="s">
        <v>360</v>
      </c>
      <c r="B17" s="7" t="n">
        <v>11088</v>
      </c>
      <c r="D17" s="5" t="n">
        <v>11696</v>
      </c>
    </row>
    <row r="18" spans="1:4">
      <c r="A18" s="4" t="s">
        <v>370</v>
      </c>
    </row>
    <row r="19" spans="1:4">
      <c r="A19" s="3" t="s">
        <v>357</v>
      </c>
    </row>
    <row r="20" spans="1:4">
      <c r="A20" s="4" t="s">
        <v>365</v>
      </c>
      <c r="B20" s="4" t="s">
        <v>371</v>
      </c>
    </row>
    <row r="21" spans="1:4">
      <c r="A21" s="4" t="s">
        <v>367</v>
      </c>
      <c r="B21" s="4" t="s">
        <v>372</v>
      </c>
      <c r="C21" s="4" t="s">
        <v>373</v>
      </c>
    </row>
    <row r="22" spans="1:4">
      <c r="A22" s="4" t="s">
        <v>358</v>
      </c>
      <c r="B22" s="7" t="n">
        <v>1388</v>
      </c>
      <c r="D22" s="5" t="n">
        <v>1388</v>
      </c>
    </row>
    <row r="23" spans="1:4">
      <c r="A23" s="4" t="s">
        <v>359</v>
      </c>
      <c r="B23" s="5" t="n">
        <v>-747</v>
      </c>
      <c r="D23" s="5" t="n">
        <v>-723</v>
      </c>
    </row>
    <row r="24" spans="1:4">
      <c r="A24" s="4" t="s">
        <v>360</v>
      </c>
      <c r="B24" s="7" t="n">
        <v>641</v>
      </c>
      <c r="D24" s="7" t="n">
        <v>6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3</v>
      </c>
    </row>
    <row r="2" spans="1:3">
      <c r="A2" s="3" t="s">
        <v>147</v>
      </c>
    </row>
    <row r="3" spans="1:3">
      <c r="A3" s="4" t="s">
        <v>375</v>
      </c>
      <c r="B3" s="7" t="n">
        <v>1899</v>
      </c>
    </row>
    <row r="4" spans="1:3">
      <c r="A4" s="5" t="n">
        <v>2018</v>
      </c>
      <c r="B4" s="5" t="n">
        <v>2531</v>
      </c>
    </row>
    <row r="5" spans="1:3">
      <c r="A5" s="5" t="n">
        <v>2019</v>
      </c>
      <c r="B5" s="5" t="n">
        <v>2531</v>
      </c>
    </row>
    <row r="6" spans="1:3">
      <c r="A6" s="5" t="n">
        <v>2020</v>
      </c>
      <c r="B6" s="5" t="n">
        <v>2531</v>
      </c>
    </row>
    <row r="7" spans="1:3">
      <c r="A7" s="5" t="n">
        <v>2021</v>
      </c>
      <c r="B7" s="5" t="n">
        <v>2071</v>
      </c>
    </row>
    <row r="8" spans="1:3">
      <c r="A8" s="4" t="s">
        <v>376</v>
      </c>
      <c r="B8" s="5" t="n">
        <v>166</v>
      </c>
    </row>
    <row r="9" spans="1:3">
      <c r="A9" s="4" t="s">
        <v>360</v>
      </c>
      <c r="B9" s="7" t="n">
        <v>11729</v>
      </c>
      <c r="C9" s="7" t="n">
        <v>123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77</v>
      </c>
      <c r="B1" s="2" t="s">
        <v>378</v>
      </c>
      <c r="C1" s="2" t="s">
        <v>1</v>
      </c>
    </row>
    <row r="2" spans="1:7">
      <c r="B2" s="2" t="s">
        <v>379</v>
      </c>
      <c r="C2" s="2" t="s">
        <v>2</v>
      </c>
      <c r="D2" s="2" t="s">
        <v>68</v>
      </c>
      <c r="E2" s="2" t="s">
        <v>227</v>
      </c>
      <c r="F2" s="2" t="s">
        <v>23</v>
      </c>
      <c r="G2" s="2" t="s">
        <v>380</v>
      </c>
    </row>
    <row r="3" spans="1:7">
      <c r="A3" s="3" t="s">
        <v>150</v>
      </c>
    </row>
    <row r="4" spans="1:7">
      <c r="A4" s="4" t="s">
        <v>381</v>
      </c>
      <c r="E4" s="7" t="n">
        <v>3500</v>
      </c>
    </row>
    <row r="5" spans="1:7">
      <c r="A5" s="4" t="s">
        <v>382</v>
      </c>
      <c r="B5" s="4" t="s">
        <v>383</v>
      </c>
    </row>
    <row r="6" spans="1:7">
      <c r="A6" s="4" t="s">
        <v>384</v>
      </c>
      <c r="C6" s="7" t="n">
        <v>2200</v>
      </c>
      <c r="D6" s="7" t="n">
        <v>1900</v>
      </c>
    </row>
    <row r="7" spans="1:7">
      <c r="A7" s="4" t="s">
        <v>385</v>
      </c>
      <c r="C7" s="5" t="n">
        <v>10200</v>
      </c>
      <c r="F7" s="7" t="n">
        <v>9500</v>
      </c>
    </row>
    <row r="8" spans="1:7">
      <c r="A8" s="3" t="s">
        <v>386</v>
      </c>
    </row>
    <row r="9" spans="1:7">
      <c r="A9" s="4" t="s">
        <v>387</v>
      </c>
      <c r="C9" s="7" t="n">
        <v>48907</v>
      </c>
    </row>
    <row r="10" spans="1:7">
      <c r="A10" s="4" t="s">
        <v>388</v>
      </c>
    </row>
    <row r="11" spans="1:7">
      <c r="A11" s="3" t="s">
        <v>386</v>
      </c>
    </row>
    <row r="12" spans="1:7">
      <c r="A12" s="4" t="s">
        <v>389</v>
      </c>
      <c r="C12" s="4" t="s">
        <v>390</v>
      </c>
    </row>
    <row r="13" spans="1:7">
      <c r="A13" s="4" t="s">
        <v>387</v>
      </c>
      <c r="C13" s="7" t="n">
        <v>38600</v>
      </c>
    </row>
    <row r="14" spans="1:7">
      <c r="A14" s="4" t="s">
        <v>391</v>
      </c>
    </row>
    <row r="15" spans="1:7">
      <c r="A15" s="3" t="s">
        <v>386</v>
      </c>
    </row>
    <row r="16" spans="1:7">
      <c r="A16" s="4" t="s">
        <v>392</v>
      </c>
      <c r="G16" s="7" t="n">
        <v>12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393</v>
      </c>
      <c r="B1" s="2" t="s">
        <v>283</v>
      </c>
    </row>
    <row r="2" spans="1:2">
      <c r="A2" s="3" t="s">
        <v>334</v>
      </c>
    </row>
    <row r="3" spans="1:2">
      <c r="A3" s="4" t="s">
        <v>375</v>
      </c>
      <c r="B3" s="7" t="n">
        <v>6912</v>
      </c>
    </row>
    <row r="4" spans="1:2">
      <c r="A4" s="5" t="n">
        <v>2019</v>
      </c>
      <c r="B4" s="5" t="n">
        <v>5786</v>
      </c>
    </row>
    <row r="5" spans="1:2">
      <c r="A5" s="5" t="n">
        <v>2020</v>
      </c>
      <c r="B5" s="5" t="n">
        <v>5407</v>
      </c>
    </row>
    <row r="6" spans="1:2">
      <c r="A6" s="5" t="n">
        <v>2021</v>
      </c>
      <c r="B6" s="5" t="n">
        <v>4662</v>
      </c>
    </row>
    <row r="7" spans="1:2">
      <c r="A7" s="5" t="n">
        <v>2022</v>
      </c>
      <c r="B7" s="5" t="n">
        <v>4140</v>
      </c>
    </row>
    <row r="8" spans="1:2">
      <c r="A8" s="4" t="s">
        <v>376</v>
      </c>
      <c r="B8" s="5" t="n">
        <v>22000</v>
      </c>
    </row>
    <row r="9" spans="1:2">
      <c r="A9" s="4" t="s">
        <v>394</v>
      </c>
      <c r="B9" s="5" t="n">
        <v>48907</v>
      </c>
    </row>
    <row r="10" spans="1:2">
      <c r="A10" s="3" t="s">
        <v>395</v>
      </c>
    </row>
    <row r="11" spans="1:2">
      <c r="A11" s="4" t="s">
        <v>375</v>
      </c>
      <c r="B11" s="5" t="n">
        <v>940</v>
      </c>
    </row>
    <row r="12" spans="1:2">
      <c r="A12" s="5" t="n">
        <v>2019</v>
      </c>
      <c r="B12" s="5" t="n">
        <v>1770</v>
      </c>
    </row>
    <row r="13" spans="1:2">
      <c r="A13" s="5" t="n">
        <v>2020</v>
      </c>
      <c r="B13" s="5" t="n">
        <v>130</v>
      </c>
    </row>
    <row r="14" spans="1:2">
      <c r="A14" s="5" t="n">
        <v>2021</v>
      </c>
      <c r="B14" s="5" t="n">
        <v>54</v>
      </c>
    </row>
    <row r="15" spans="1:2">
      <c r="A15" s="5" t="n">
        <v>2022</v>
      </c>
      <c r="B15" s="5" t="n">
        <v>0</v>
      </c>
    </row>
    <row r="16" spans="1:2">
      <c r="A16" s="4" t="s">
        <v>376</v>
      </c>
      <c r="B16" s="5" t="n">
        <v>0</v>
      </c>
    </row>
    <row r="17" spans="1:2">
      <c r="A17" s="4" t="s">
        <v>394</v>
      </c>
      <c r="B17" s="5" t="n">
        <v>2894</v>
      </c>
    </row>
    <row r="18" spans="1:2">
      <c r="A18" s="4" t="s">
        <v>396</v>
      </c>
      <c r="B18" s="5" t="n">
        <v>-139</v>
      </c>
    </row>
    <row r="19" spans="1:2">
      <c r="A19" s="4" t="s">
        <v>397</v>
      </c>
      <c r="B19" s="5" t="n">
        <v>2755</v>
      </c>
    </row>
    <row r="20" spans="1:2">
      <c r="A20" s="4" t="s">
        <v>398</v>
      </c>
      <c r="B20" s="5" t="n">
        <v>-1289</v>
      </c>
    </row>
    <row r="21" spans="1:2">
      <c r="A21" s="4" t="s">
        <v>399</v>
      </c>
      <c r="B21" s="7" t="n">
        <v>1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400</v>
      </c>
      <c r="B1" s="2" t="s">
        <v>401</v>
      </c>
    </row>
    <row r="2" spans="1:2">
      <c r="A2" s="4" t="s">
        <v>402</v>
      </c>
    </row>
    <row r="3" spans="1:2">
      <c r="A3" s="3" t="s">
        <v>403</v>
      </c>
    </row>
    <row r="4" spans="1:2">
      <c r="A4" s="4" t="s">
        <v>404</v>
      </c>
      <c r="B4" s="5" t="n">
        <v>11791139</v>
      </c>
    </row>
    <row r="5" spans="1:2">
      <c r="A5" s="4" t="s">
        <v>405</v>
      </c>
      <c r="B5" s="5" t="n">
        <v>4186394</v>
      </c>
    </row>
    <row r="6" spans="1:2">
      <c r="A6" s="4" t="s">
        <v>406</v>
      </c>
    </row>
    <row r="7" spans="1:2">
      <c r="A7" s="3" t="s">
        <v>403</v>
      </c>
    </row>
    <row r="8" spans="1:2">
      <c r="A8" s="4" t="s">
        <v>405</v>
      </c>
      <c r="B8"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07</v>
      </c>
      <c r="B1" s="2" t="s">
        <v>1</v>
      </c>
    </row>
    <row r="2" spans="1:3">
      <c r="B2" s="2" t="s">
        <v>2</v>
      </c>
      <c r="C2" s="2" t="s">
        <v>68</v>
      </c>
    </row>
    <row r="3" spans="1:3">
      <c r="A3" s="3" t="s">
        <v>408</v>
      </c>
    </row>
    <row r="4" spans="1:3">
      <c r="A4" s="4" t="s">
        <v>409</v>
      </c>
      <c r="B4" s="7" t="n">
        <v>8891</v>
      </c>
      <c r="C4" s="7" t="n">
        <v>4332</v>
      </c>
    </row>
    <row r="5" spans="1:3">
      <c r="A5" s="4" t="s">
        <v>410</v>
      </c>
    </row>
    <row r="6" spans="1:3">
      <c r="A6" s="3" t="s">
        <v>408</v>
      </c>
    </row>
    <row r="7" spans="1:3">
      <c r="A7" s="4" t="s">
        <v>411</v>
      </c>
      <c r="B7" s="7" t="n">
        <v>14500</v>
      </c>
    </row>
    <row r="8" spans="1:3">
      <c r="A8" s="4" t="s">
        <v>412</v>
      </c>
      <c r="B8" s="4" t="s">
        <v>413</v>
      </c>
    </row>
    <row r="9" spans="1:3">
      <c r="A9" s="4" t="s">
        <v>414</v>
      </c>
    </row>
    <row r="10" spans="1:3">
      <c r="A10" s="3" t="s">
        <v>408</v>
      </c>
    </row>
    <row r="11" spans="1:3">
      <c r="A11" s="4" t="s">
        <v>411</v>
      </c>
      <c r="B11" s="7" t="n">
        <v>41800</v>
      </c>
    </row>
    <row r="12" spans="1:3">
      <c r="A12" s="4" t="s">
        <v>412</v>
      </c>
      <c r="B12" s="4" t="s">
        <v>415</v>
      </c>
    </row>
    <row r="13" spans="1:3">
      <c r="A13" s="4" t="s">
        <v>70</v>
      </c>
    </row>
    <row r="14" spans="1:3">
      <c r="A14" s="3" t="s">
        <v>408</v>
      </c>
    </row>
    <row r="15" spans="1:3">
      <c r="A15" s="4" t="s">
        <v>409</v>
      </c>
      <c r="B15" s="7" t="n">
        <v>654</v>
      </c>
      <c r="C15" s="5" t="n">
        <v>501</v>
      </c>
    </row>
    <row r="16" spans="1:3">
      <c r="A16" s="4" t="s">
        <v>73</v>
      </c>
    </row>
    <row r="17" spans="1:3">
      <c r="A17" s="3" t="s">
        <v>408</v>
      </c>
    </row>
    <row r="18" spans="1:3">
      <c r="A18" s="4" t="s">
        <v>409</v>
      </c>
      <c r="B18" s="5" t="n">
        <v>1841</v>
      </c>
      <c r="C18" s="5" t="n">
        <v>1221</v>
      </c>
    </row>
    <row r="19" spans="1:3">
      <c r="A19" s="4" t="s">
        <v>74</v>
      </c>
    </row>
    <row r="20" spans="1:3">
      <c r="A20" s="3" t="s">
        <v>408</v>
      </c>
    </row>
    <row r="21" spans="1:3">
      <c r="A21" s="4" t="s">
        <v>409</v>
      </c>
      <c r="B21" s="5" t="n">
        <v>1401</v>
      </c>
      <c r="C21" s="5" t="n">
        <v>1084</v>
      </c>
    </row>
    <row r="22" spans="1:3">
      <c r="A22" s="4" t="s">
        <v>75</v>
      </c>
    </row>
    <row r="23" spans="1:3">
      <c r="A23" s="3" t="s">
        <v>408</v>
      </c>
    </row>
    <row r="24" spans="1:3">
      <c r="A24" s="4" t="s">
        <v>409</v>
      </c>
      <c r="B24" s="7" t="n">
        <v>4995</v>
      </c>
      <c r="C24" s="7" t="n">
        <v>15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416</v>
      </c>
      <c r="B1" s="2" t="s">
        <v>1</v>
      </c>
    </row>
    <row r="2" spans="1:4">
      <c r="B2" s="2" t="s">
        <v>2</v>
      </c>
      <c r="C2" s="2" t="s">
        <v>68</v>
      </c>
      <c r="D2" s="2" t="s">
        <v>23</v>
      </c>
    </row>
    <row r="3" spans="1:4">
      <c r="A3" s="3" t="s">
        <v>417</v>
      </c>
    </row>
    <row r="4" spans="1:4">
      <c r="A4" s="4" t="s">
        <v>418</v>
      </c>
      <c r="B4" s="5" t="n">
        <v>4495891</v>
      </c>
    </row>
    <row r="5" spans="1:4">
      <c r="A5" s="4" t="s">
        <v>419</v>
      </c>
      <c r="B5" s="5" t="n">
        <v>61850</v>
      </c>
    </row>
    <row r="6" spans="1:4">
      <c r="A6" s="4" t="s">
        <v>420</v>
      </c>
      <c r="B6" s="5" t="n">
        <v>-286597</v>
      </c>
    </row>
    <row r="7" spans="1:4">
      <c r="A7" s="4" t="s">
        <v>421</v>
      </c>
      <c r="B7" s="5" t="n">
        <v>-83608</v>
      </c>
    </row>
    <row r="8" spans="1:4">
      <c r="A8" s="4" t="s">
        <v>422</v>
      </c>
      <c r="B8" s="5" t="n">
        <v>4187536</v>
      </c>
    </row>
    <row r="9" spans="1:4">
      <c r="A9" s="4" t="s">
        <v>423</v>
      </c>
      <c r="B9" s="5" t="n">
        <v>3969350</v>
      </c>
    </row>
    <row r="10" spans="1:4">
      <c r="A10" s="4" t="s">
        <v>424</v>
      </c>
      <c r="B10" s="5" t="n">
        <v>2895704</v>
      </c>
    </row>
    <row r="11" spans="1:4">
      <c r="A11" s="3" t="s">
        <v>425</v>
      </c>
    </row>
    <row r="12" spans="1:4">
      <c r="A12" s="4" t="s">
        <v>426</v>
      </c>
      <c r="B12" s="9" t="n">
        <v>25.29</v>
      </c>
    </row>
    <row r="13" spans="1:4">
      <c r="A13" s="4" t="s">
        <v>427</v>
      </c>
      <c r="B13" s="14" t="n">
        <v>59.95</v>
      </c>
    </row>
    <row r="14" spans="1:4">
      <c r="A14" s="4" t="s">
        <v>428</v>
      </c>
      <c r="B14" s="14" t="n">
        <v>27.68</v>
      </c>
    </row>
    <row r="15" spans="1:4">
      <c r="A15" s="4" t="s">
        <v>429</v>
      </c>
      <c r="B15" s="14" t="n">
        <v>38.62</v>
      </c>
    </row>
    <row r="16" spans="1:4">
      <c r="A16" s="4" t="s">
        <v>430</v>
      </c>
      <c r="B16" s="14" t="n">
        <v>25.37</v>
      </c>
    </row>
    <row r="17" spans="1:4">
      <c r="A17" s="4" t="s">
        <v>431</v>
      </c>
      <c r="B17" s="14" t="n">
        <v>24.76</v>
      </c>
    </row>
    <row r="18" spans="1:4">
      <c r="A18" s="4" t="s">
        <v>432</v>
      </c>
      <c r="B18" s="9" t="n">
        <v>21.89</v>
      </c>
    </row>
    <row r="19" spans="1:4">
      <c r="A19" s="3" t="s">
        <v>433</v>
      </c>
    </row>
    <row r="20" spans="1:4">
      <c r="A20" s="4" t="s">
        <v>434</v>
      </c>
      <c r="B20" s="4" t="s">
        <v>435</v>
      </c>
      <c r="C20" s="4" t="s">
        <v>436</v>
      </c>
    </row>
    <row r="21" spans="1:4">
      <c r="A21" s="4" t="s">
        <v>437</v>
      </c>
      <c r="B21" s="4" t="s">
        <v>438</v>
      </c>
    </row>
    <row r="22" spans="1:4">
      <c r="A22" s="4" t="s">
        <v>439</v>
      </c>
      <c r="B22" s="4" t="s">
        <v>440</v>
      </c>
    </row>
    <row r="23" spans="1:4">
      <c r="A23" s="3" t="s">
        <v>441</v>
      </c>
    </row>
    <row r="24" spans="1:4">
      <c r="A24" s="4" t="s">
        <v>442</v>
      </c>
      <c r="B24" s="7" t="n">
        <v>198395610</v>
      </c>
      <c r="D24" s="7" t="n">
        <v>153129</v>
      </c>
    </row>
    <row r="25" spans="1:4">
      <c r="A25" s="4" t="s">
        <v>443</v>
      </c>
      <c r="B25" s="5" t="n">
        <v>190509569</v>
      </c>
    </row>
    <row r="26" spans="1:4">
      <c r="A26" s="4" t="s">
        <v>444</v>
      </c>
      <c r="B26" s="7" t="n">
        <v>1472684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3" t="s">
        <v>447</v>
      </c>
    </row>
    <row r="4" spans="1:2">
      <c r="A4" s="4" t="s">
        <v>448</v>
      </c>
      <c r="B4" s="5" t="n">
        <v>1410588</v>
      </c>
    </row>
    <row r="5" spans="1:2">
      <c r="A5" s="4" t="s">
        <v>449</v>
      </c>
      <c r="B5" s="5" t="n">
        <v>92232</v>
      </c>
    </row>
    <row r="6" spans="1:2">
      <c r="A6" s="4" t="s">
        <v>450</v>
      </c>
      <c r="B6" s="5" t="n">
        <v>-158561</v>
      </c>
    </row>
    <row r="7" spans="1:2">
      <c r="A7" s="4" t="s">
        <v>451</v>
      </c>
      <c r="B7" s="5" t="n">
        <v>-54410</v>
      </c>
    </row>
    <row r="8" spans="1:2">
      <c r="A8" s="4" t="s">
        <v>452</v>
      </c>
      <c r="B8" s="5" t="n">
        <v>1289849</v>
      </c>
    </row>
    <row r="9" spans="1:2">
      <c r="A9" s="4" t="s">
        <v>453</v>
      </c>
      <c r="B9" s="5" t="n">
        <v>1124366</v>
      </c>
    </row>
    <row r="10" spans="1:2">
      <c r="A10" s="3" t="s">
        <v>454</v>
      </c>
    </row>
    <row r="11" spans="1:2">
      <c r="A11" s="4" t="s">
        <v>455</v>
      </c>
      <c r="B11" s="9" t="n">
        <v>40.34</v>
      </c>
    </row>
    <row r="12" spans="1:2">
      <c r="A12" s="4" t="s">
        <v>456</v>
      </c>
      <c r="B12" s="14" t="n">
        <v>59.95</v>
      </c>
    </row>
    <row r="13" spans="1:2">
      <c r="A13" s="4" t="s">
        <v>457</v>
      </c>
      <c r="B13" s="14" t="n">
        <v>37.96</v>
      </c>
    </row>
    <row r="14" spans="1:2">
      <c r="A14" s="4" t="s">
        <v>458</v>
      </c>
      <c r="B14" s="14" t="n">
        <v>39.92</v>
      </c>
    </row>
    <row r="15" spans="1:2">
      <c r="A15" s="4" t="s">
        <v>459</v>
      </c>
      <c r="B15" s="14" t="n">
        <v>42.05</v>
      </c>
    </row>
    <row r="16" spans="1:2">
      <c r="A16" s="4" t="s">
        <v>460</v>
      </c>
      <c r="B16" s="9" t="n">
        <v>41.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5</v>
      </c>
      <c r="B4" s="7" t="n">
        <v>9142</v>
      </c>
      <c r="C4" s="7" t="n">
        <v>21930</v>
      </c>
    </row>
    <row r="5" spans="1:3">
      <c r="A5" s="3" t="s">
        <v>94</v>
      </c>
    </row>
    <row r="6" spans="1:3">
      <c r="A6" s="4" t="s">
        <v>95</v>
      </c>
      <c r="B6" s="5" t="n">
        <v>-407</v>
      </c>
      <c r="C6" s="5" t="n">
        <v>-62</v>
      </c>
    </row>
    <row r="7" spans="1:3">
      <c r="A7" s="4" t="s">
        <v>96</v>
      </c>
      <c r="B7" s="5" t="n">
        <v>16</v>
      </c>
      <c r="C7" s="5" t="n">
        <v>-8</v>
      </c>
    </row>
    <row r="8" spans="1:3">
      <c r="A8" s="4" t="s">
        <v>97</v>
      </c>
      <c r="B8" s="5" t="n">
        <v>-391</v>
      </c>
      <c r="C8" s="5" t="n">
        <v>-70</v>
      </c>
    </row>
    <row r="9" spans="1:3">
      <c r="A9" s="4" t="s">
        <v>98</v>
      </c>
      <c r="B9" s="7" t="n">
        <v>8751</v>
      </c>
      <c r="C9" s="7" t="n">
        <v>218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8</v>
      </c>
    </row>
    <row r="3" spans="1:3">
      <c r="A3" s="3" t="s">
        <v>462</v>
      </c>
    </row>
    <row r="4" spans="1:3">
      <c r="A4" s="4" t="s">
        <v>85</v>
      </c>
      <c r="B4" s="7" t="n">
        <v>9142</v>
      </c>
      <c r="C4" s="7" t="n">
        <v>21930</v>
      </c>
    </row>
    <row r="5" spans="1:3">
      <c r="A5" s="3" t="s">
        <v>463</v>
      </c>
    </row>
    <row r="6" spans="1:3">
      <c r="A6" s="4" t="s">
        <v>90</v>
      </c>
      <c r="B6" s="5" t="n">
        <v>38789</v>
      </c>
      <c r="C6" s="5" t="n">
        <v>36493</v>
      </c>
    </row>
    <row r="7" spans="1:3">
      <c r="A7" s="4" t="s">
        <v>464</v>
      </c>
      <c r="B7" s="5" t="n">
        <v>2503</v>
      </c>
      <c r="C7" s="5" t="n">
        <v>2176</v>
      </c>
    </row>
    <row r="8" spans="1:3">
      <c r="A8" s="4" t="s">
        <v>465</v>
      </c>
      <c r="B8" s="5" t="n">
        <v>642</v>
      </c>
      <c r="C8" s="5" t="n">
        <v>176</v>
      </c>
    </row>
    <row r="9" spans="1:3">
      <c r="A9" s="4" t="s">
        <v>91</v>
      </c>
      <c r="B9" s="5" t="n">
        <v>41934</v>
      </c>
      <c r="C9" s="5" t="n">
        <v>38845</v>
      </c>
    </row>
    <row r="10" spans="1:3">
      <c r="A10" s="4" t="s">
        <v>87</v>
      </c>
      <c r="B10" s="9" t="n">
        <v>0.24</v>
      </c>
      <c r="C10" s="9" t="n">
        <v>0.6</v>
      </c>
    </row>
    <row r="11" spans="1:3">
      <c r="A11" s="4" t="s">
        <v>88</v>
      </c>
      <c r="B11" s="9" t="n">
        <v>0.22</v>
      </c>
      <c r="C11" s="9" t="n">
        <v>0.5600000000000001</v>
      </c>
    </row>
    <row r="12" spans="1:3">
      <c r="A12" s="3" t="s">
        <v>466</v>
      </c>
    </row>
    <row r="13" spans="1:3">
      <c r="A13" s="4" t="s">
        <v>467</v>
      </c>
      <c r="B13" s="5" t="n">
        <v>109</v>
      </c>
      <c r="C13" s="5" t="n">
        <v>1485</v>
      </c>
    </row>
    <row r="14" spans="1:3">
      <c r="A14" s="4" t="s">
        <v>410</v>
      </c>
    </row>
    <row r="15" spans="1:3">
      <c r="A15" s="3" t="s">
        <v>466</v>
      </c>
    </row>
    <row r="16" spans="1:3">
      <c r="A16" s="4" t="s">
        <v>467</v>
      </c>
      <c r="B16" s="5" t="n">
        <v>109</v>
      </c>
      <c r="C16" s="5" t="n">
        <v>1432</v>
      </c>
    </row>
    <row r="17" spans="1:3">
      <c r="A17" s="4" t="s">
        <v>414</v>
      </c>
    </row>
    <row r="18" spans="1:3">
      <c r="A18" s="3" t="s">
        <v>466</v>
      </c>
    </row>
    <row r="19" spans="1:3">
      <c r="A19" s="4" t="s">
        <v>467</v>
      </c>
      <c r="B19" s="5" t="n">
        <v>0</v>
      </c>
      <c r="C19" s="5" t="n">
        <v>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68</v>
      </c>
      <c r="B1" s="2" t="s">
        <v>1</v>
      </c>
    </row>
    <row r="2" spans="1:3">
      <c r="B2" s="2" t="s">
        <v>2</v>
      </c>
      <c r="C2" s="2" t="s">
        <v>469</v>
      </c>
    </row>
    <row r="3" spans="1:3">
      <c r="A3" s="3" t="s">
        <v>159</v>
      </c>
    </row>
    <row r="4" spans="1:3">
      <c r="A4" s="4" t="s">
        <v>470</v>
      </c>
      <c r="C4" s="7" t="n">
        <v>100000000</v>
      </c>
    </row>
    <row r="5" spans="1:3">
      <c r="A5" s="4" t="s">
        <v>471</v>
      </c>
      <c r="B5" s="5" t="n">
        <v>21288</v>
      </c>
    </row>
    <row r="6" spans="1:3">
      <c r="A6" s="4" t="s">
        <v>472</v>
      </c>
      <c r="B6" s="7" t="n">
        <v>1500000</v>
      </c>
    </row>
    <row r="7" spans="1:3">
      <c r="A7" s="4" t="s">
        <v>473</v>
      </c>
      <c r="B7" s="7" t="n">
        <v>98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74</v>
      </c>
      <c r="B1" s="2" t="s">
        <v>1</v>
      </c>
    </row>
    <row r="2" spans="1:4">
      <c r="B2" s="2" t="s">
        <v>2</v>
      </c>
      <c r="C2" s="2" t="s">
        <v>68</v>
      </c>
      <c r="D2" s="2" t="s">
        <v>23</v>
      </c>
    </row>
    <row r="3" spans="1:4">
      <c r="A3" s="3" t="s">
        <v>162</v>
      </c>
    </row>
    <row r="4" spans="1:4">
      <c r="A4" s="4" t="s">
        <v>84</v>
      </c>
      <c r="B4" s="7" t="n">
        <v>509</v>
      </c>
      <c r="C4" s="7" t="n">
        <v>-13821</v>
      </c>
    </row>
    <row r="5" spans="1:4">
      <c r="A5" s="4" t="s">
        <v>475</v>
      </c>
      <c r="B5" s="4" t="s">
        <v>476</v>
      </c>
      <c r="C5" s="4" t="s">
        <v>477</v>
      </c>
    </row>
    <row r="6" spans="1:4">
      <c r="A6" s="4" t="s">
        <v>478</v>
      </c>
      <c r="B6" s="7" t="n">
        <v>5300</v>
      </c>
      <c r="D6" s="7" t="n">
        <v>5100</v>
      </c>
    </row>
    <row r="7" spans="1:4">
      <c r="A7" s="4" t="s">
        <v>479</v>
      </c>
      <c r="B7" s="7" t="n">
        <v>3000</v>
      </c>
      <c r="D7" s="7" t="n">
        <v>2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68</v>
      </c>
    </row>
    <row r="3" spans="1:3">
      <c r="A3" s="3" t="s">
        <v>349</v>
      </c>
    </row>
    <row r="4" spans="1:3">
      <c r="A4" s="4" t="s">
        <v>69</v>
      </c>
      <c r="B4" s="7" t="n">
        <v>64878</v>
      </c>
      <c r="C4" s="7" t="n">
        <v>53121</v>
      </c>
    </row>
    <row r="5" spans="1:3">
      <c r="A5" s="4" t="s">
        <v>481</v>
      </c>
    </row>
    <row r="6" spans="1:3">
      <c r="A6" s="3" t="s">
        <v>349</v>
      </c>
    </row>
    <row r="7" spans="1:3">
      <c r="A7" s="4" t="s">
        <v>69</v>
      </c>
      <c r="B7" s="5" t="n">
        <v>44314</v>
      </c>
      <c r="C7" s="5" t="n">
        <v>37461</v>
      </c>
    </row>
    <row r="8" spans="1:3">
      <c r="A8" s="4" t="s">
        <v>482</v>
      </c>
    </row>
    <row r="9" spans="1:3">
      <c r="A9" s="3" t="s">
        <v>349</v>
      </c>
    </row>
    <row r="10" spans="1:3">
      <c r="A10" s="4" t="s">
        <v>69</v>
      </c>
      <c r="B10" s="5" t="n">
        <v>20564</v>
      </c>
      <c r="C10" s="5" t="n">
        <v>15660</v>
      </c>
    </row>
    <row r="11" spans="1:3">
      <c r="A11" s="13" t="n">
        <v>606</v>
      </c>
    </row>
    <row r="12" spans="1:3">
      <c r="A12" s="3" t="s">
        <v>349</v>
      </c>
    </row>
    <row r="13" spans="1:3">
      <c r="A13" s="4" t="s">
        <v>69</v>
      </c>
      <c r="B13" s="5" t="n">
        <v>59203</v>
      </c>
      <c r="C13" s="5" t="n">
        <v>47879</v>
      </c>
    </row>
    <row r="14" spans="1:3">
      <c r="A14" s="4" t="s">
        <v>483</v>
      </c>
    </row>
    <row r="15" spans="1:3">
      <c r="A15" s="3" t="s">
        <v>349</v>
      </c>
    </row>
    <row r="16" spans="1:3">
      <c r="A16" s="4" t="s">
        <v>69</v>
      </c>
      <c r="B16" s="5" t="n">
        <v>40308</v>
      </c>
      <c r="C16" s="5" t="n">
        <v>33882</v>
      </c>
    </row>
    <row r="17" spans="1:3">
      <c r="A17" s="4" t="s">
        <v>484</v>
      </c>
    </row>
    <row r="18" spans="1:3">
      <c r="A18" s="3" t="s">
        <v>349</v>
      </c>
    </row>
    <row r="19" spans="1:3">
      <c r="A19" s="4" t="s">
        <v>69</v>
      </c>
      <c r="B19" s="5" t="n">
        <v>18895</v>
      </c>
      <c r="C19" s="5" t="n">
        <v>13997</v>
      </c>
    </row>
    <row r="20" spans="1:3">
      <c r="A20" s="4" t="s">
        <v>347</v>
      </c>
    </row>
    <row r="21" spans="1:3">
      <c r="A21" s="3" t="s">
        <v>349</v>
      </c>
    </row>
    <row r="22" spans="1:3">
      <c r="A22" s="4" t="s">
        <v>69</v>
      </c>
      <c r="B22" s="5" t="n">
        <v>5675</v>
      </c>
      <c r="C22" s="5" t="n">
        <v>5242</v>
      </c>
    </row>
    <row r="23" spans="1:3">
      <c r="A23" s="4" t="s">
        <v>485</v>
      </c>
    </row>
    <row r="24" spans="1:3">
      <c r="A24" s="3" t="s">
        <v>349</v>
      </c>
    </row>
    <row r="25" spans="1:3">
      <c r="A25" s="4" t="s">
        <v>69</v>
      </c>
      <c r="B25" s="5" t="n">
        <v>4006</v>
      </c>
      <c r="C25" s="5" t="n">
        <v>3579</v>
      </c>
    </row>
    <row r="26" spans="1:3">
      <c r="A26" s="4" t="s">
        <v>486</v>
      </c>
    </row>
    <row r="27" spans="1:3">
      <c r="A27" s="3" t="s">
        <v>349</v>
      </c>
    </row>
    <row r="28" spans="1:3">
      <c r="A28" s="4" t="s">
        <v>69</v>
      </c>
      <c r="B28" s="7" t="n">
        <v>1669</v>
      </c>
      <c r="C28" s="7" t="n">
        <v>16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87</v>
      </c>
      <c r="B1" s="2" t="s">
        <v>1</v>
      </c>
    </row>
    <row r="2" spans="1:3">
      <c r="B2" s="2" t="s">
        <v>488</v>
      </c>
      <c r="C2" s="2" t="s">
        <v>489</v>
      </c>
    </row>
    <row r="3" spans="1:3">
      <c r="A3" s="3" t="s">
        <v>490</v>
      </c>
    </row>
    <row r="4" spans="1:3">
      <c r="A4" s="4" t="s">
        <v>491</v>
      </c>
      <c r="B4" s="5" t="n">
        <v>1</v>
      </c>
    </row>
    <row r="5" spans="1:3">
      <c r="A5" s="4" t="s">
        <v>31</v>
      </c>
      <c r="B5" s="7" t="n">
        <v>60696</v>
      </c>
      <c r="C5" s="7" t="n">
        <v>58557</v>
      </c>
    </row>
    <row r="6" spans="1:3">
      <c r="A6" s="4" t="s">
        <v>481</v>
      </c>
    </row>
    <row r="7" spans="1:3">
      <c r="A7" s="3" t="s">
        <v>490</v>
      </c>
    </row>
    <row r="8" spans="1:3">
      <c r="A8" s="4" t="s">
        <v>31</v>
      </c>
      <c r="B8" s="5" t="n">
        <v>51573</v>
      </c>
      <c r="C8" s="5" t="n">
        <v>50785</v>
      </c>
    </row>
    <row r="9" spans="1:3">
      <c r="A9" s="4" t="s">
        <v>492</v>
      </c>
    </row>
    <row r="10" spans="1:3">
      <c r="A10" s="3" t="s">
        <v>490</v>
      </c>
    </row>
    <row r="11" spans="1:3">
      <c r="A11" s="4" t="s">
        <v>31</v>
      </c>
      <c r="B11" s="7" t="n">
        <v>9123</v>
      </c>
      <c r="C11" s="7" t="n">
        <v>77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93</v>
      </c>
      <c r="B1" s="2" t="s">
        <v>494</v>
      </c>
    </row>
    <row r="2" spans="1:2">
      <c r="A2" s="3" t="s">
        <v>495</v>
      </c>
    </row>
    <row r="3" spans="1:2">
      <c r="A3" s="4" t="s">
        <v>496</v>
      </c>
      <c r="B3" s="7" t="n">
        <v>4</v>
      </c>
    </row>
    <row r="4" spans="1:2">
      <c r="A4" s="4" t="s">
        <v>497</v>
      </c>
      <c r="B4" s="15" t="n">
        <v>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8</v>
      </c>
    </row>
    <row r="3" spans="1:3">
      <c r="A3" s="3" t="s">
        <v>100</v>
      </c>
    </row>
    <row r="4" spans="1:3">
      <c r="A4" s="4" t="s">
        <v>85</v>
      </c>
      <c r="B4" s="7" t="n">
        <v>9142</v>
      </c>
      <c r="C4" s="7" t="n">
        <v>21930</v>
      </c>
    </row>
    <row r="5" spans="1:3">
      <c r="A5" s="3" t="s">
        <v>101</v>
      </c>
    </row>
    <row r="6" spans="1:3">
      <c r="A6" s="4" t="s">
        <v>102</v>
      </c>
      <c r="B6" s="5" t="n">
        <v>7043</v>
      </c>
      <c r="C6" s="5" t="n">
        <v>4820</v>
      </c>
    </row>
    <row r="7" spans="1:3">
      <c r="A7" s="4" t="s">
        <v>103</v>
      </c>
      <c r="B7" s="5" t="n">
        <v>0</v>
      </c>
      <c r="C7" s="5" t="n">
        <v>10</v>
      </c>
    </row>
    <row r="8" spans="1:3">
      <c r="A8" s="4" t="s">
        <v>104</v>
      </c>
      <c r="B8" s="5" t="n">
        <v>7</v>
      </c>
      <c r="C8" s="5" t="n">
        <v>2</v>
      </c>
    </row>
    <row r="9" spans="1:3">
      <c r="A9" s="4" t="s">
        <v>105</v>
      </c>
      <c r="B9" s="5" t="n">
        <v>8891</v>
      </c>
      <c r="C9" s="5" t="n">
        <v>4332</v>
      </c>
    </row>
    <row r="10" spans="1:3">
      <c r="A10" s="4" t="s">
        <v>106</v>
      </c>
      <c r="B10" s="5" t="n">
        <v>36</v>
      </c>
      <c r="C10" s="5" t="n">
        <v>426</v>
      </c>
    </row>
    <row r="11" spans="1:3">
      <c r="A11" s="4" t="s">
        <v>107</v>
      </c>
      <c r="B11" s="5" t="n">
        <v>140</v>
      </c>
      <c r="C11" s="5" t="n">
        <v>-22559</v>
      </c>
    </row>
    <row r="12" spans="1:3">
      <c r="A12" s="4" t="s">
        <v>108</v>
      </c>
      <c r="B12" s="5" t="n">
        <v>0</v>
      </c>
      <c r="C12" s="5" t="n">
        <v>8368</v>
      </c>
    </row>
    <row r="13" spans="1:3">
      <c r="A13" s="3" t="s">
        <v>109</v>
      </c>
    </row>
    <row r="14" spans="1:3">
      <c r="A14" s="4" t="s">
        <v>110</v>
      </c>
      <c r="B14" s="5" t="n">
        <v>14538</v>
      </c>
      <c r="C14" s="5" t="n">
        <v>5375</v>
      </c>
    </row>
    <row r="15" spans="1:3">
      <c r="A15" s="4" t="s">
        <v>111</v>
      </c>
      <c r="B15" s="5" t="n">
        <v>-2341</v>
      </c>
      <c r="C15" s="5" t="n">
        <v>981</v>
      </c>
    </row>
    <row r="16" spans="1:3">
      <c r="A16" s="4" t="s">
        <v>39</v>
      </c>
      <c r="B16" s="5" t="n">
        <v>-302</v>
      </c>
      <c r="C16" s="5" t="n">
        <v>255</v>
      </c>
    </row>
    <row r="17" spans="1:3">
      <c r="A17" s="4" t="s">
        <v>40</v>
      </c>
      <c r="B17" s="5" t="n">
        <v>4577</v>
      </c>
      <c r="C17" s="5" t="n">
        <v>463</v>
      </c>
    </row>
    <row r="18" spans="1:3">
      <c r="A18" s="4" t="s">
        <v>112</v>
      </c>
      <c r="B18" s="5" t="n">
        <v>2330</v>
      </c>
      <c r="C18" s="5" t="n">
        <v>8012</v>
      </c>
    </row>
    <row r="19" spans="1:3">
      <c r="A19" s="4" t="s">
        <v>113</v>
      </c>
      <c r="B19" s="5" t="n">
        <v>-1072</v>
      </c>
      <c r="C19" s="5" t="n">
        <v>10</v>
      </c>
    </row>
    <row r="20" spans="1:3">
      <c r="A20" s="4" t="s">
        <v>114</v>
      </c>
      <c r="B20" s="5" t="n">
        <v>42989</v>
      </c>
      <c r="C20" s="5" t="n">
        <v>32425</v>
      </c>
    </row>
    <row r="21" spans="1:3">
      <c r="A21" s="3" t="s">
        <v>115</v>
      </c>
    </row>
    <row r="22" spans="1:3">
      <c r="A22" s="4" t="s">
        <v>116</v>
      </c>
      <c r="B22" s="5" t="n">
        <v>-72176</v>
      </c>
      <c r="C22" s="5" t="n">
        <v>-60201</v>
      </c>
    </row>
    <row r="23" spans="1:3">
      <c r="A23" s="4" t="s">
        <v>117</v>
      </c>
      <c r="B23" s="5" t="n">
        <v>40080</v>
      </c>
      <c r="C23" s="5" t="n">
        <v>63738</v>
      </c>
    </row>
    <row r="24" spans="1:3">
      <c r="A24" s="4" t="s">
        <v>118</v>
      </c>
      <c r="B24" s="5" t="n">
        <v>-5985</v>
      </c>
      <c r="C24" s="5" t="n">
        <v>-4543</v>
      </c>
    </row>
    <row r="25" spans="1:3">
      <c r="A25" s="4" t="s">
        <v>119</v>
      </c>
      <c r="B25" s="5" t="n">
        <v>-38081</v>
      </c>
      <c r="C25" s="5" t="n">
        <v>-1006</v>
      </c>
    </row>
    <row r="26" spans="1:3">
      <c r="A26" s="3" t="s">
        <v>120</v>
      </c>
    </row>
    <row r="27" spans="1:3">
      <c r="A27" s="4" t="s">
        <v>121</v>
      </c>
      <c r="B27" s="5" t="n">
        <v>7933</v>
      </c>
      <c r="C27" s="5" t="n">
        <v>5602</v>
      </c>
    </row>
    <row r="28" spans="1:3">
      <c r="A28" s="4" t="s">
        <v>122</v>
      </c>
      <c r="B28" s="5" t="n">
        <v>-4030</v>
      </c>
      <c r="C28" s="5" t="n">
        <v>-14107</v>
      </c>
    </row>
    <row r="29" spans="1:3">
      <c r="A29" s="4" t="s">
        <v>123</v>
      </c>
      <c r="B29" s="5" t="n">
        <v>-747</v>
      </c>
      <c r="C29" s="5" t="n">
        <v>0</v>
      </c>
    </row>
    <row r="30" spans="1:3">
      <c r="A30" s="4" t="s">
        <v>124</v>
      </c>
      <c r="B30" s="5" t="n">
        <v>-1481</v>
      </c>
      <c r="C30" s="5" t="n">
        <v>0</v>
      </c>
    </row>
    <row r="31" spans="1:3">
      <c r="A31" s="4" t="s">
        <v>125</v>
      </c>
      <c r="B31" s="5" t="n">
        <v>1675</v>
      </c>
      <c r="C31" s="5" t="n">
        <v>-8505</v>
      </c>
    </row>
    <row r="32" spans="1:3">
      <c r="A32" s="4" t="s">
        <v>126</v>
      </c>
      <c r="B32" s="5" t="n">
        <v>6583</v>
      </c>
      <c r="C32" s="5" t="n">
        <v>22914</v>
      </c>
    </row>
    <row r="33" spans="1:3">
      <c r="A33" s="4" t="s">
        <v>127</v>
      </c>
      <c r="B33" s="5" t="n">
        <v>87791</v>
      </c>
      <c r="C33" s="5" t="n">
        <v>87937</v>
      </c>
    </row>
    <row r="34" spans="1:3">
      <c r="A34" s="4" t="s">
        <v>128</v>
      </c>
      <c r="B34" s="5" t="n">
        <v>94374</v>
      </c>
      <c r="C34" s="5" t="n">
        <v>110851</v>
      </c>
    </row>
    <row r="35" spans="1:3">
      <c r="A35" s="3" t="s">
        <v>129</v>
      </c>
    </row>
    <row r="36" spans="1:3">
      <c r="A36" s="4" t="s">
        <v>130</v>
      </c>
      <c r="B36" s="5" t="n">
        <v>73</v>
      </c>
      <c r="C36" s="5" t="n">
        <v>0</v>
      </c>
    </row>
    <row r="37" spans="1:3">
      <c r="A37" s="4" t="s">
        <v>131</v>
      </c>
      <c r="B37" s="5" t="n">
        <v>437</v>
      </c>
      <c r="C37" s="5" t="n">
        <v>380</v>
      </c>
    </row>
    <row r="38" spans="1:3">
      <c r="A38" s="4" t="s">
        <v>132</v>
      </c>
      <c r="B38" s="5" t="n">
        <v>1127</v>
      </c>
      <c r="C38" s="5" t="n">
        <v>3027</v>
      </c>
    </row>
    <row r="39" spans="1:3">
      <c r="A39" s="4" t="s">
        <v>133</v>
      </c>
      <c r="B39" s="7" t="n">
        <v>2755</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48:30Z</dcterms:created>
  <dcterms:modified xmlns:dcterms="http://purl.org/dc/terms/" xmlns:xsi="http://www.w3.org/2001/XMLSchema-instance" xsi:type="dcterms:W3CDTF">2018-05-08T16:48:30Z</dcterms:modified>
</cp:coreProperties>
</file>